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Condense" sheetId="2" state="visible" r:id="rId2"/>
    <sheet xmlns:r="http://schemas.openxmlformats.org/officeDocument/2006/relationships" name="Unaudited Consolidated Condens3" sheetId="3" state="visible" r:id="rId3"/>
    <sheet xmlns:r="http://schemas.openxmlformats.org/officeDocument/2006/relationships" name="Unaudited Consolidated Condens4" sheetId="4" state="visible" r:id="rId4"/>
    <sheet xmlns:r="http://schemas.openxmlformats.org/officeDocument/2006/relationships" name="Unaudited Consolidated Condens5" sheetId="5" state="visible" r:id="rId5"/>
    <sheet xmlns:r="http://schemas.openxmlformats.org/officeDocument/2006/relationships" name="Unaudited Consolidated Condens6" sheetId="6" state="visible" r:id="rId6"/>
    <sheet xmlns:r="http://schemas.openxmlformats.org/officeDocument/2006/relationships" name="Unaudited Consolidated Condens7" sheetId="7" state="visible" r:id="rId7"/>
    <sheet xmlns:r="http://schemas.openxmlformats.org/officeDocument/2006/relationships" name="The Company and Basis of Presen" sheetId="8" state="visible" r:id="rId8"/>
    <sheet xmlns:r="http://schemas.openxmlformats.org/officeDocument/2006/relationships" name="Recent Accounting Pronouncement"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Debt and Short-Term Borrowings" sheetId="12" state="visible" r:id="rId12"/>
    <sheet xmlns:r="http://schemas.openxmlformats.org/officeDocument/2006/relationships" name="Financial Instruments and Fair "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Income Tax"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The Company and Basis of Pres22" sheetId="22" state="visible" r:id="rId22"/>
    <sheet xmlns:r="http://schemas.openxmlformats.org/officeDocument/2006/relationships" name="Property and Equipment, net (Ta" sheetId="23" state="visible" r:id="rId23"/>
    <sheet xmlns:r="http://schemas.openxmlformats.org/officeDocument/2006/relationships" name="Goodwill and Other Intangible24" sheetId="24" state="visible" r:id="rId24"/>
    <sheet xmlns:r="http://schemas.openxmlformats.org/officeDocument/2006/relationships" name="Debt and Short-Term Borrowings " sheetId="25" state="visible" r:id="rId25"/>
    <sheet xmlns:r="http://schemas.openxmlformats.org/officeDocument/2006/relationships" name="Financial Instruments and Fai26" sheetId="26" state="visible" r:id="rId26"/>
    <sheet xmlns:r="http://schemas.openxmlformats.org/officeDocument/2006/relationships" name="Equity (Tables)" sheetId="27" state="visible" r:id="rId27"/>
    <sheet xmlns:r="http://schemas.openxmlformats.org/officeDocument/2006/relationships" name="Share-based Compensation (Table" sheetId="28" state="visible" r:id="rId28"/>
    <sheet xmlns:r="http://schemas.openxmlformats.org/officeDocument/2006/relationships" name="Income Tax (Tables)" sheetId="29" state="visible" r:id="rId29"/>
    <sheet xmlns:r="http://schemas.openxmlformats.org/officeDocument/2006/relationships" name="Net Income Per Common Share (Ta" sheetId="30" state="visible" r:id="rId30"/>
    <sheet xmlns:r="http://schemas.openxmlformats.org/officeDocument/2006/relationships" name="Related Party Transactions (Tab" sheetId="31" state="visible" r:id="rId31"/>
    <sheet xmlns:r="http://schemas.openxmlformats.org/officeDocument/2006/relationships" name="Segment Information (Tables)" sheetId="32" state="visible" r:id="rId32"/>
    <sheet xmlns:r="http://schemas.openxmlformats.org/officeDocument/2006/relationships" name="The Company and Basis of Pres33" sheetId="33" state="visible" r:id="rId33"/>
    <sheet xmlns:r="http://schemas.openxmlformats.org/officeDocument/2006/relationships" name="Recent Accounting Pronounceme34" sheetId="34" state="visible" r:id="rId34"/>
    <sheet xmlns:r="http://schemas.openxmlformats.org/officeDocument/2006/relationships" name="Property and Equipment, net (De"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Debt and Short-Term Borrowing40" sheetId="40" state="visible" r:id="rId40"/>
    <sheet xmlns:r="http://schemas.openxmlformats.org/officeDocument/2006/relationships" name="Debt and Short-Term Borrowing41" sheetId="41" state="visible" r:id="rId41"/>
    <sheet xmlns:r="http://schemas.openxmlformats.org/officeDocument/2006/relationships" name="Debt and Short-Term Borrowing42" sheetId="42" state="visible" r:id="rId42"/>
    <sheet xmlns:r="http://schemas.openxmlformats.org/officeDocument/2006/relationships" name="Debt and Short-Term Borrowing43"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Equity (Detail)"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Nonv" sheetId="50" state="visible" r:id="rId50"/>
    <sheet xmlns:r="http://schemas.openxmlformats.org/officeDocument/2006/relationships" name="Income Tax - Components of Inco" sheetId="51" state="visible" r:id="rId51"/>
    <sheet xmlns:r="http://schemas.openxmlformats.org/officeDocument/2006/relationships" name="Income Tax - Tax Expense Based " sheetId="52" state="visible" r:id="rId52"/>
    <sheet xmlns:r="http://schemas.openxmlformats.org/officeDocument/2006/relationships" name="Income Tax - Additional Informa" sheetId="53" state="visible" r:id="rId53"/>
    <sheet xmlns:r="http://schemas.openxmlformats.org/officeDocument/2006/relationships" name="Net Income Per Common Share - R" sheetId="54" state="visible" r:id="rId54"/>
    <sheet xmlns:r="http://schemas.openxmlformats.org/officeDocument/2006/relationships" name="Net Income Per Common Share - A" sheetId="55" state="visible" r:id="rId55"/>
    <sheet xmlns:r="http://schemas.openxmlformats.org/officeDocument/2006/relationships" name="Commitments and Contingencies (" sheetId="56" state="visible" r:id="rId56"/>
    <sheet xmlns:r="http://schemas.openxmlformats.org/officeDocument/2006/relationships" name="Related Party Transactions - Tr" sheetId="57" state="visible" r:id="rId57"/>
    <sheet xmlns:r="http://schemas.openxmlformats.org/officeDocument/2006/relationships" name="Related Party Transactions - Ba" sheetId="58" state="visible" r:id="rId58"/>
    <sheet xmlns:r="http://schemas.openxmlformats.org/officeDocument/2006/relationships" name="Segment Information - Operation" sheetId="59" state="visible" r:id="rId59"/>
    <sheet xmlns:r="http://schemas.openxmlformats.org/officeDocument/2006/relationships" name="Segment Information - Income fr" sheetId="60" state="visible" r:id="rId60"/>
    <sheet xmlns:r="http://schemas.openxmlformats.org/officeDocument/2006/relationships" name="Subsequent Events (Detail)" sheetId="61" state="visible" r:id="rId61"/>
  </sheets>
  <definedNames/>
  <calcPr calcId="124519" fullCalcOnLoad="1"/>
</workbook>
</file>

<file path=xl/sharedStrings.xml><?xml version="1.0" encoding="utf-8"?>
<sst xmlns="http://schemas.openxmlformats.org/spreadsheetml/2006/main" uniqueCount="539">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EVTC</t>
  </si>
  <si>
    <t>Entity Registrant Name</t>
  </si>
  <si>
    <t>EVERTEC, Inc.</t>
  </si>
  <si>
    <t>Entity Central Index Key</t>
  </si>
  <si>
    <t>Current Fiscal Year End Date</t>
  </si>
  <si>
    <t>--12-31</t>
  </si>
  <si>
    <t>Entity Filer Category</t>
  </si>
  <si>
    <t>Large Accelerated Filer</t>
  </si>
  <si>
    <t>Entity Common Stock, Shares Outstanding</t>
  </si>
  <si>
    <t>Unaudited Consolidated Condensed Balance Sheets - USD ($) $ in Thousands</t>
  </si>
  <si>
    <t>Dec. 31, 2016</t>
  </si>
  <si>
    <t>Current Assets:</t>
  </si>
  <si>
    <t>Cash and cash equivalents</t>
  </si>
  <si>
    <t>Restricted cash</t>
  </si>
  <si>
    <t>Accounts receivable, net</t>
  </si>
  <si>
    <t>Prepaid expenses and other assets</t>
  </si>
  <si>
    <t>Total current assets</t>
  </si>
  <si>
    <t>Investment in equity investee</t>
  </si>
  <si>
    <t>Property and equipment, net</t>
  </si>
  <si>
    <t>Goodwill</t>
  </si>
  <si>
    <t>Other intangible assets, net</t>
  </si>
  <si>
    <t>Long-term deferred tax ass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Long-term deferred tax liability</t>
  </si>
  <si>
    <t>Unearned income - long term</t>
  </si>
  <si>
    <t>Other long-term liabilities</t>
  </si>
  <si>
    <t>Total liabilities</t>
  </si>
  <si>
    <t>Commitments and contingencies (Note 11)</t>
  </si>
  <si>
    <t xml:space="preserve"> </t>
  </si>
  <si>
    <t>Stockholders’ equity</t>
  </si>
  <si>
    <t>Preferred stock, par value $0.01; 2,000,000 shares authorized; none issued</t>
  </si>
  <si>
    <t>Common stock, par value $0.01; 206,000,000 shares authorized; 72,548,942 shares issued and outstanding at March 31, 2017 (December 31, 2016 - 72,635,032)</t>
  </si>
  <si>
    <t>Additional paid-in capital</t>
  </si>
  <si>
    <t>Accumulated earnings</t>
  </si>
  <si>
    <t>Accumulated other comprehensive loss, net of tax</t>
  </si>
  <si>
    <t>Total EVERTEC, Inc. stockholders’ equity</t>
  </si>
  <si>
    <t>Non-controlling interest</t>
  </si>
  <si>
    <t>Total equity</t>
  </si>
  <si>
    <t>Total liabilities and equity</t>
  </si>
  <si>
    <t>Unaudited Consolidated Condensed Balance Sheets (Parenthetical) - $ / shares</t>
  </si>
  <si>
    <t>Statement of Financial Position [Abstract]</t>
  </si>
  <si>
    <t>Preferred stock par value (usd per share)</t>
  </si>
  <si>
    <t>Preferred stock authorized</t>
  </si>
  <si>
    <t>Preferred stock issued</t>
  </si>
  <si>
    <t>Common stock par value (usd per share)</t>
  </si>
  <si>
    <t>Common stock authorized</t>
  </si>
  <si>
    <t>Common stock issued</t>
  </si>
  <si>
    <t>Common stock outstanding</t>
  </si>
  <si>
    <t>Unaudited Consolidated Condensed Statements of Income and Comprehensive Income - USD ($) $ in Thousands</t>
  </si>
  <si>
    <t>Mar. 31, 2016</t>
  </si>
  <si>
    <t>Revenues</t>
  </si>
  <si>
    <t>Merchant acquiring, net</t>
  </si>
  <si>
    <t>Payment processing (from affiliates: $8,123 and $7,855)</t>
  </si>
  <si>
    <t>Business solutions (from affiliates: $36,890 and $35,298)</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losses) of equity method investment</t>
  </si>
  <si>
    <t>Other income</t>
  </si>
  <si>
    <t>Total non-operating expenses</t>
  </si>
  <si>
    <t>Income before income taxes</t>
  </si>
  <si>
    <t>Income tax expense</t>
  </si>
  <si>
    <t>Net income</t>
  </si>
  <si>
    <t>Less: Net income attributable to non-controlling interest</t>
  </si>
  <si>
    <t>Net income attributable to EVERTEC, Inc.’s common stockholders</t>
  </si>
  <si>
    <t>Other comprehensive (loss) income, net of tax of $37 and $3</t>
  </si>
  <si>
    <t>Foreign currency translation adjustments</t>
  </si>
  <si>
    <t>Gain (loss) on cash flow hedge</t>
  </si>
  <si>
    <t>Total comprehensive income attributable to EVERTEC, Inc.’s common stockholders</t>
  </si>
  <si>
    <t>Net income per common share - basic attributable to EVERTEC, Inc.’s common stockholders (usd per share)</t>
  </si>
  <si>
    <t>Net income per common share - diluted attributable to EVERTEC, Inc.’s common stockholders (usd per share)</t>
  </si>
  <si>
    <t>Cash dividends declared per share (usd per share)</t>
  </si>
  <si>
    <t>Unaudited Consolidated Condensed Statements of Income and Comprehensive Income (Parenthetical) - USD ($) $ in Thousands</t>
  </si>
  <si>
    <t>Income Statement [Abstract]</t>
  </si>
  <si>
    <t>Payment processing revenue from affiliates</t>
  </si>
  <si>
    <t>Business solutions revenue from affiliates</t>
  </si>
  <si>
    <t>Other comprehensive income, income tax expense</t>
  </si>
  <si>
    <t>Unaudited Consolidated Condensed Statement of Changes in Stockholders' Equity - USD ($) $ in Thousands</t>
  </si>
  <si>
    <t>Total</t>
  </si>
  <si>
    <t>Common Stock</t>
  </si>
  <si>
    <t>Additional Paid-in Capital</t>
  </si>
  <si>
    <t>Accumulated Earnings</t>
  </si>
  <si>
    <t>Accumulated Other Comprehensive Loss</t>
  </si>
  <si>
    <t>Non-Controlling Interest</t>
  </si>
  <si>
    <t>Changes in Stockholders’ Equity</t>
  </si>
  <si>
    <t>Cumulative adjustment from implementation of ASU 2016-09 | Accounting Standards Update 2016-09</t>
  </si>
  <si>
    <t>Beginning Balance at Dec. 31, 2016</t>
  </si>
  <si>
    <t>Beginning Balance, Shares at Dec. 31, 2016</t>
  </si>
  <si>
    <t>Share-based compensation recognized</t>
  </si>
  <si>
    <t>Repurchase of common stock</t>
  </si>
  <si>
    <t>Repurchase of common stock, Shares</t>
  </si>
  <si>
    <t>Restricted stock units delivered, net of cashless</t>
  </si>
  <si>
    <t>Restricted stock units delivered, net of cashless, Shares</t>
  </si>
  <si>
    <t>Cash dividends declared on common stock</t>
  </si>
  <si>
    <t>Other comprehensive loss</t>
  </si>
  <si>
    <t>Ending Balance at Mar. 31, 2017</t>
  </si>
  <si>
    <t>Ending Balance, Shares at Mar. 31, 2017</t>
  </si>
  <si>
    <t>Unaudited Consolidated Condensed Statements of Cash Flows - USD ($) $ in Thousands</t>
  </si>
  <si>
    <t>Cash flows from operating activities</t>
  </si>
  <si>
    <t>Adjustments to reconcile net income to net cash provided by operating activities:</t>
  </si>
  <si>
    <t>Amortization of debt issue costs and accretion of discount</t>
  </si>
  <si>
    <t>Provision for doubtful accounts and sundry losses</t>
  </si>
  <si>
    <t>Deferred tax benefit</t>
  </si>
  <si>
    <t>Share-based compensation</t>
  </si>
  <si>
    <t>Loss (gain) on disposition of property and equipment and other intangibles</t>
  </si>
  <si>
    <t>(Earnings) losses of equity method investment</t>
  </si>
  <si>
    <t>Decrease (increase) in assets:</t>
  </si>
  <si>
    <t>(Decrease) increase in liabilities:</t>
  </si>
  <si>
    <t>Accounts payable and accrued liabilities</t>
  </si>
  <si>
    <t>Total adjustments</t>
  </si>
  <si>
    <t>Net cash provided by operating activities</t>
  </si>
  <si>
    <t>Cash flows from investing activities</t>
  </si>
  <si>
    <t>Net (increase) decrease in restricted cash</t>
  </si>
  <si>
    <t>Additions to software</t>
  </si>
  <si>
    <t>Acquisitions, net of cash acquired</t>
  </si>
  <si>
    <t>Property and equipment acquired</t>
  </si>
  <si>
    <t>Proceeds from sales of property and equipment</t>
  </si>
  <si>
    <t>Net cash used in investing activities</t>
  </si>
  <si>
    <t>Cash flows from financing activities</t>
  </si>
  <si>
    <t>Statutory minimum withholding taxes paid on share-based compensation</t>
  </si>
  <si>
    <t>Net decrease in short-term borrowings</t>
  </si>
  <si>
    <t>Repayment of short-term borrowing for purchase of equipment and software</t>
  </si>
  <si>
    <t>Dividends paid</t>
  </si>
  <si>
    <t>Repayment of long-term debt</t>
  </si>
  <si>
    <t>Net cash used in financing activities</t>
  </si>
  <si>
    <t>Net increase in cash</t>
  </si>
  <si>
    <t>Cash at beginning of the period</t>
  </si>
  <si>
    <t>Cash at end of the period</t>
  </si>
  <si>
    <t>Supplemental disclosure of cash flow information:</t>
  </si>
  <si>
    <t>Cash paid for interest</t>
  </si>
  <si>
    <t>Cash paid for income taxes</t>
  </si>
  <si>
    <t>Supplemental disclosure of non-cash activities:</t>
  </si>
  <si>
    <t>Payable due to vendor related to software acquired</t>
  </si>
  <si>
    <t>The Company and Basis of Presentation</t>
  </si>
  <si>
    <t>Accounting Policies [Abstract]</t>
  </si>
  <si>
    <t>The Company and Basis of Presentation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6 , included in the Company’s 2016 Form 10-K. In the opinion of management, the accompanying consolidated condensed financial statements, prepared in accordance with GAAP, contain all adjustments necessary for a fair presentation. Intercompany accounts and transactions are eliminated in consolidation.</t>
  </si>
  <si>
    <t>Recent Accounting Pronouncements</t>
  </si>
  <si>
    <t>Accounting Changes and Error Corrections [Abstract]</t>
  </si>
  <si>
    <t xml:space="preserve"> Recent Accounting Pronouncements Recently adopted accounting pronouncements In March 2016, the Financial Accounting Standards Board (“FASB”) issued updated guidance for accounting for employee share based payments. The areas for simplification in this Update involve several aspects of the accounting for share-based payment transactions, including the income tax consequences, classification of awards as either equity or liabilities, and classification on the statement of cash flows. The Company has adopted this guidance with the following effects on its Consolidated Condensed Financial Statements: - All excess tax benefits and tax deficiencies should be recognized as income tax expense. This guidance was adopted on a modified retrospective basis with a $4.2 million cumulative impact on retained earnings and will be applied prospectively to all excess tax benefits and tax deficiencies resulting from settlements after the date of adoption. Additionally, for purposes of the diluted share count calculation for the Company's earnings per share, which is performed under the treasury stock method, the Company is no longer including excess tax benefits. - Excess tax benefits should be classified along with other income tax cash flows as an operating activity. This guidance was adopted with no impact on the Consolidated Condensed Statement of Cash Flow and will be applied prospectively to all excess tax benefits resulting from settlements after the date of adoption. - An entity can make an entity-wide accounting policy election to either estimate the number of awards that are expected to vest (current GAAP) or account for forfeitures when they occur. The Company has elected to account for forfeitures when they occur. - The threshold to qualify for equity classification permits withholding up to the maximum statutory tax rates in the applicable jurisdictions. The Company has adopted this guidance with no impact on its Consolidated Condensed Financial Statements given that withholdings are calculated using actual statutory withholding tables. - Cash paid by an employer when directly withholding shares for tax withholding purposes should be classified as a financing activity. The Company adopted this guidance with no impact on its Consolidated Condensed Statement of Cash Flows as the Company currently classifies statutory withholding taxes paid on share-based compensation as a financing activity. Recently issued accounting pronouncements The FASB has issued the following accounting pronouncements and guidance relevant to the Company’s operations: In February 2017, the FASB issued updated guidance clarifying the scope of asset derecognition guidance for accounting for partial sales of nonfinancial assets. The amendments in this Update clarify the scope of the FASB’s recently established guidance on nonfinancial asset derecognition (ASC 610-20) as well as the accounting for partial sales of nonfinancial assets. This Update conforms the derecognition guidance on nonfinancial assets with the model for transactions in the new revenue standard. The amendments in this Update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is currently evaluating the impact of the adoption of this guidance on its consolidated financial statements, if any. Accounting pronouncements issued prior to 2017 and not yet adopted During 2014, the FASB issued new guidance for revenue from contracts with customers , which requires an entity to recognize the amount of revenue to which it expects to be entitled for the transfer of promised goods or services to customers and also includes changes in the accounting for customer contract acquisition costs and fulfillment costs. During 2016, the FASB issued several additional updates that amended the proposed guidance. These new standards will replace most existing revenue recognition guidance in U.S. GAAP, and are effective for public reporting companies for interim and annual periods beginning after December 15, 2017. The standards permit two methods of adoption: retrospectively to each prior reporting period presented (retrospective method), or retrospectively with the cumulative effect of initially applying the guidance recognized at the date of initial application (the cumulative catch-up transition method). The effective date for the Company is January 1, 2018. Management has not yet determined what transition method will be used. Management is currently in the process of evaluating the potential impact this new guidance will have on the Company’s financial statements. Management has not completed this evaluation and therefore, cannot conclude whether the guidance will have a significant impact on the consolidated financial statements at this time. However, based on preliminary work completed at this time, Management is considering the implications that the new standard may have in the following areas: - Under the new standards, certain implementation costs and other fulfillment costs, such as direct labor for contract set-up activities, that are expensed as incurred under current policies, will be capitalized and amortized over the contract term and anticipated renewal periods. - The period of amortization of contract acquisition costs (e.g., sales commissions) may change. Under current policies, sales commissions are expensed over the initial term of a contract. Under the new standards, these are required to be amortized over the initial contract term plus any anticipated renewal periods if there is no commensurate commission paid for the renewal periods. - Under current policies, upfront activities (such as setup activities) are not generally analyzed to determine whether they have standalone value because the contingent revenue cap under the existing revenue guidance would prohibit allocation of hosting revenue to that upfront activity. Under the new standards, the contingent revenue cap no longer exists, so certain upfront activities included in the implementation process will need to be evaluated to determine whether they qualify as separate units of accounting. If they are separate units of accounting, then revenue would be allocated to the upfront activity, recognized as those activities are performed, rather than over the hosting period. - Where the Company charges upfront fees for implementation or set-up activities, including fees charged in pre-production periods, the period over which these fees will be recognized may in some cases be shorter than our current practice. - For certain software license arrangements, the Company currently uses a ratable, or over time, revenue recognition method for software licensing arrangements where vendor specific objective evidence (VSOE) of the maintenance portion of the arrangement does not exist. Under the new standards, Management expects the timing of revenue recognition to be accelerated because Management anticipates that the license revenue portion will be recognized at a point in time upon software license delivery. - Required enhancements to current disclosures around revenue recognition. At this time, Management is not able to reasonably estimate the impact that adoption is expected to have. The Company’s implementation process is ongoing. Significant activities that are in process are the calculation of the transition adjustment, drafting and approval of new accounting policies, and design and implementation of new processes and systems to accommodate the new policies and to compile the information for the enhanced disclosures under the new standards.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expects to adopt this guidance in the period required by the Update and continues to evaluate the impact that this Update will have on its consolidated financial statements.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t>
  </si>
  <si>
    <t>Property and Equipment, net</t>
  </si>
  <si>
    <t>Property, Plant and Equipment [Abstract]</t>
  </si>
  <si>
    <t>Property and Equipment, net Property and equipment, net consists of the following: (Dollar amounts in thousands) Useful life March 31, 2017 December 31, 2016 Buildings 30 $ 1,541 $ 1,559 Data processing equipment 3 - 5 107,518 105,052 Furniture and equipment 3 - 20 6,362 7,311 Leasehold improvements 5 -10 3,114 3,057 118,535 116,979 Less - accumulated depreciation and amortization (82,683 ) (79,431 ) Depreciable assets, net 35,852 37,548 Land 1,366 1,382 Property and equipment, net $ 37,218 $ 38,930 Depreciation and amortization expense related to property and equipment for the three months ended March 31, 2017 amounted to $3.7 million , compared to $3.4 million for the same period in 2016 .</t>
  </si>
  <si>
    <t>Goodwill and Other Intangible Assets</t>
  </si>
  <si>
    <t>Goodwill and Intangible Assets Disclosure [Abstract]</t>
  </si>
  <si>
    <t>Goodwill and Other Intangible Assets The changes in the carrying amount of goodwill, allocated by reportable segments, were as follows (See Note 13): (Dollar amounts in thousands) Merchant Payment Business Total Balance at December 31, 2016 $ 138,121 $ 186,688 $ 46,177 $ 370,986 Adjustment to goodwill from prior year acquisition — 1,099 — 1,099 Foreign currency translation adjustments — 16 (115 ) (99 ) Balance at March 31, 2017 $ 138,121 $ 187,803 $ 46,062 $ 371,986 Goodwill is tested for impairment on an annual basis, or more often if events or changes in circumstances indicate there may be impairment. For 2016, the Company used the qualitative assessment option or step zero process. Using this process, the Company first assessed whether it was “more likely than not” that the fair value of a reporting unit was less than its carrying amount. The Company conducted a qualitative assessment of each reporting unit’s fair value, or step zero process, as of August 31, 2016. As part of the Company’s qualitative assessment, EVERTEC considered the results of the Company’s 2015 impairment test (which indicated that the fair value of each reporting unit was in excess of it carrying amount by 120.9% — 145.5% ) as well as current market conditions and changes in the carrying amount of the Company’s reporting units that occurred subsequent to the 2015 impairment test. Based on the results of this qualitative assessment, EVERTEC believes the fair value of goodwill for each of the Company’s reporting units continues to exceed their respective carrying amounts and concluded that it was not necessary to conduct the two-step goodwill impairment test. There were no triggering events or changes in circumstances that, subsequent to the impairment test, would have required an additional impairment evaluation. No impairment losses were recognized for the three months ended March 31, 2017 or 2016 . The carrying amount of other intangible assets at March 31, 2017 and December 31, 2016 was as follows: March 31, 2017 (Dollar amounts in thousands) Useful life in years Gross Accumulated Net carrying Customer relationships 8 - 14 $ 334,455 $ (148,295 ) $ 186,160 Trademark 10 - 15 39,950 (22,516 ) 17,434 Software packages 3 -10 180,429 (124,843 ) 55,586 Non-compete agreement 15 56,539 (24,500 ) 32,039 Other intangible assets, net $ 611,373 $ (320,154 ) $ 291,219 December 31, 2016 (Dollar amounts in thousands) Useful life in years Gross Accumulated Net carrying Customer relationships 8 - 14 $ 334,455 $ (141,829 ) $ 192,626 Trademark 10 - 15 39,950 (21,650 ) 18,300 Software packages 3 - 10 176,267 (121,055 ) 55,212 Non-compete agreement 15 56,539 (23,558 ) 32,981 Other intangible assets, net $ 607,211 $ (308,092 ) $ 299,119 For the three months ended March 31, 2017 , the Company recorded amortization expense related to other intangibles of $12.0 million , compared to $11.3 million for the corresponding 2016 period. The estimated amortization expense of the balances outstanding at March 31, 2017 for the next five years is as follows: (Dollar amounts in thousands) Remaining 2017 $ 29,842 2018 42,667 2019 39,211 2020 34,665 2021 31,514</t>
  </si>
  <si>
    <t>Debt and Short-Term Borrowings</t>
  </si>
  <si>
    <t>Debt Disclosure [Abstract]</t>
  </si>
  <si>
    <t>Debt and Short-Term Borrowings Total debt at March 31, 2017 and December 31, 2016 follows: (Dollar amounts in thousands) March 31, 2017 December 31, 2016 Senior Secured Credit Facility (2018 Term A) due on April 17, 2018 paying interest at a variable interest rate (London InterBank Offered Rate (“LIBOR”) plus applicable margin(1)(3)) $ 28,307 $ 28,721 Senior Secured Credit Facility (2020 Term A) due on January 17, 2020 paying interest at a variable interest rate (LIBOR plus applicable margin(3)(4)) 209,659 212,661 Senior Secured Credit Facility (Term B) due on April 17, 2020 paying interest at a variable interest rate (LIBOR plus applicable margin(2)(3)) 377,642 378,074 Senior Secured Revolving Credit Facility(6) 27,000 28,000 Note Payable due on October 1, 2017 (3) 1,151 1,524 Note Payable due on July 31, 2017 (3) 365 357 Note Payable due on August 31, 2019(5) 815 890 Note Payable due on April 30, 2021 (3) 504 532 Total debt $ 645,443 $ 650,759 (1) Applicable margin of 2.25% at March 31, 2017 and December 31, 2016 . (2) Subject to a minimum rate (“LIBOR floor”) of 0.75% plus applicable margin of 2.50% at March 31, 2017 and December 31, 2016 . (3) Net of unaccreted discount and unamortized debt issue costs, as applicable. (4) Applicable margin of 2.50% at March 31, 2017 and December 31, 2016 . (5) Fixed interest rate of 7.50% . (6) Applicable margin of 2.50% at March 31, 2017 and December 31, 2016 . Senior Secured Credit Facilities On April 17, 2013, EVERTEC Group entered into a credit agreement (the “2013 Credit Agreement”) governing the senior secured credit facilities, consisting of a $300.0 million term loan A facility (the “Term A Loan”), a $400.0 million term loan B facility (the “Term B Loan”, together with the Term A Loan, the “Senior Secured term loans”) and a $100.0 million revolving credit facility (the "Revolving Facility"). During 2016, the Company entered into two separate amendments to the 2013 Credit Agreement. In the second quarter of 2016, EVERTEC Group, together with certain other direct and indirect subsidiaries of the Company, entered into a second amendment and waiver to the outstanding Credit Agreement (the “Second Amendment”). The Company paid each lender that consented to the amendment a fee equal to 0.50% of the aggregate principal amount of outstanding term loans and revolving commitments held by such lender. The credit amendment fees paid during the second quarter of 2016 amounted to $3.6 million . In the fourth quarter of 2016, EVERTEC Group, together with certain other direct and indirect subsidiaries of the Company, entered into a third amendment (the “Third Amendment”) to the 2013 Credit Agreement. The Third Amendment extends the maturity of (a) approximately $219 million of EVERTEC Group’s existing approximately $250 million of Term A loan facility to January 17, 2020 (the “2020 Term A loan”) and (b) $65 million of EVERTEC Group’s existing $100 million of revolving credit facility to January 17, 2020. The remaining approximately $30 million of Term A loan (the “2018 Term A loan”) and the $35 million of revolving credit facility that were not extended will remain in place and mature as originally scheduled on April 17, 2018. The Term B loan facility will remain in place and mature as originally scheduled on April 17, 2020. Under the terms of the Third Amendment, the 2018 Term A Loan amortizes on a basis of 1.875% of the original principal amount beginning in the third quarter of 2016 and during each of the next three quarters, and 2.50% of the original principal amount during each of the final three quarters, with the balance payable on the final maturity date. The 2020 Term A Loan amortizes on a basis of 1.50% of the original principal amount beginning in the fourth quarter of 2016 and during each of the next five quarters, 1.875% of the original principal amount during each of the four subsequent quarters, and 2.50% of the original principal amount during each of the final three quarters, with the balance payable on the final maturity date. Principal payments for the Term B Loan were not changed by the Third Amendment and continues to require payments on the last business day of each quarter equal to 0.250% of the original principal amount and the remaining outstanding principal amount on the maturity of the Term B Loan. The applicable margin under the 2013 Credit Agreement is based on, at EVERTEC Group’s option, (i) with respect to any 2018 Term A Loan, 2.50% per annum in the case of any LIBOR Loan and 1.50% per annum in the case of any Alternate Base Rate (“ABR”), as defined in the 2013 Credit Agreement, subject to reduction based on achievement of specific first lien secured leverage ratios, (ii) with respect to any 2020 Term A Loan, 2.50% per annum in the case of any LIBOR Loan and 1.50% per annum in the case of any ABR Loan, (iii) with respect to any Term B Loan, 2.75% per annum in the case of any LIBOR Loan and 1.75% per annum in the case of any ABR Loan subject to reduction based on achievement of specific first lien secured leverage ratios, and (iv) with respect to any revolving credit facility, (A) 2.50% per annum in the case of any LIBOR Loan and (B) 1.50% per annum in the case of any ABR Loan. The revolving credit facility interest rate is calculated the same as the 2020 Term A Loan rate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ll loans may be prepaid without premium or penalty. The senior secured credit facilities contain various restrictive covenants. As a result of the Third Amendment, the Term A Loan and the revolving credit facility (subject to certain exceptions) require the Company to maintain on a quarterly basis a specified maximum senior secured leverage ratio of up to 4.75 to 1.00 as defined in the 2013 Credit Agreement (total first lien secured debt to adjusted EBITDA per the 2013 Credit Agreement) until September 30, 2018 and 4.25 to 1.00 for any fiscal quarter ending thereafter. In addition, substantially all of the Company’s assets are pledged to secure the Company’s obligations under the 2013 Credit Agreement and, among other things, the 2013 Credit Agreement: (a) limits the Company’s ability and the ability of the Company’s subsidiaries to incur additional indebtedness, incur liens, pay dividends or make certain other restricted payments, as all net assets are restricted, and enter into certain transactions with affiliates; (b) restricts the Company’s ability to enter into agreements that would restrict the ability of the Company’s subsidiaries to pay dividends or make certain payments to EVERTEC; and (c) places restrictions on the Company’s ability and the ability of the Company’s subsidiaries to merge or consolidate with any other person or sell, assign, transfer, convey or otherwise dispose of all or substantially all of the Company’s assets. The unpaid principal balance at March 31, 2017 of the 2018 Term A Loan, the 2020 Term A Loan and the Term B Loan was $28.9 million , $212.7 million and $385.0 million , respectively. The additional borrowing capacity for the Revolving Facility loan at March 31, 2017 was $73.0 million . Notes payable In December 2014, June 2015 and May 2016, EVERTEC Group entered into non-interest bearing financing agreements amounting to $4.6 million , $1.1 million , and $0.7 million , respectively, and in October 2016 entered into an interest bearing agreement of $1.1 million , to purchase software. As of March 31, 2017 and December 31, 2016 , the outstanding principal balance of the notes payable is $2.9 million and $3.4 million , respectively. The current portion of these notes is recorded as part of accounts payable and the long-term portion is included in other long-term liabilities. Interest Rate Swap As of March 31, 2017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 The Company has accounted for this transaction as a cash flow hedge. The fair value of the Company’s derivative instrument is determined using a standard valuation model. The significant inputs used in this model are readily available in public markets, or can be derived from observable market transactions, and therefore have been classified as Level 2. Inputs used in this standard valuation model for derivative instruments include the applicable forward rates and discount rates. The discount rates are based on the historical LIBOR Swap rates. As of March 31, 2017 and December 31, 2016 , the carrying amount of the derivative on the Company’s balance sheet is as follows: (Dollar amounts in thousands) March 31, 2017 December 31, 2016 Other long-term liabilities $ 1,421 $ 1,964 During the three months ended March 31, 2017 , the Company reclassified losses of $0.3 million from accumulated other comprehensive loss into income through interest expense. Based on current LIBOR rates, the Company expects to reclassify $1.8 million from accumulated other comprehensive loss into income through interest expense over the next 12 months. Refer to Note 6 for tabular disclosure of the fair value of derivatives and to Note 7 for tabular disclosure of gains recorded on cash flow hedging activities. The cash flow hedge is considered highly effective and no impact on earnings is expected due to hedge ineffectiveness.</t>
  </si>
  <si>
    <t>Financial Instruments and Fair Value Measurements</t>
  </si>
  <si>
    <t>Fair Value Disclosures [Abstract]</t>
  </si>
  <si>
    <t>Financial Instruments and Fair Value Measurements Recurring Fair Value Measurements Fair value measurement provisions establish a fair value hierarchy which requires an entity to maximize the use of observable inputs and minimize the use of unobservable inputs when measuring fair value. These provisions describe three levels of input that may be used to measure fair value: Level 1 : Inputs are unadjusted, quoted prices for identical assets or liabilities in an active market at the measurement date. Level 2 : Inputs, other than quoted prices included in Level 1, which are observable for the asset or liability through corroboration with market data at the measurement date. Level 3 :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the fair value measurement by level at March 31, 2017 and December 31, 2016 for the liability measured at fair value on a recurring basis: (Dollar amounts in thousands) Level 1 Level 2 Level 3 Total March 31, 2017 Financial liabilities: Interest rate swap $ — $ 1,421 $ — $ 1,421 December 31, 2016 Financial liabilities: Interest rate swap $ — $ 1,964 $ — $ 1,964 The following table presents the carrying value, as applicable, and estimated fair values for financial instruments at March 31, 2017 and December 31, 2016 : March 31, 2017 December 31, 2016 (Dollar amounts in thousands) Carrying Fair Carrying Fair Financial liabilities: Interest rate swap $ 1,421 $ 1,421 $ 1,964 $ 1,964 Senior secured Term B loan 377,642 383,318 378,074 383,491 2018 Term A loan 28,307 28,727 28,721 29,268 2020 Term A loan 209,659 211,280 212,661 213,872 The fair value of the term loans at March 31, 2017 and December 31, 2016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unpaid principal balance of the 2018 Term A Loan as of March 31, 2017 and December 31, 2016 was $28.9 million and $29.5 million , respectively, and the unpaid principal balance of the 2020 Term A Loan was $212.7 million and $216.0 million for the same periods, respectively. The unpaid principal balance of the Term B Loan was $385.0 million and $386.0 million as of March 31, 2017 and December 31, 2016 , respectively. The Senior Secured term loans, which are not measured at fair value in the balance sheets, would be categorized as Level 3 in the fair value hierarchy.</t>
  </si>
  <si>
    <t>Equity</t>
  </si>
  <si>
    <t>Equity [Abstract]</t>
  </si>
  <si>
    <t>Equity Accumulated Other Comprehensive Loss The following table provides a summary of the changes in the balances of accumulated other comprehensive loss for the three month period ended March 31, 2017 : (Dollar amounts in thousands) Foreign Currency Cash Flow Hedge Total Balance - December 31, 2016 $ (10,427 ) $ (1,964 ) $ (12,391 ) Other comprehensive (loss) income before reclassifications (645 ) 363 (282 ) Effective portion reclassified to Net Income — 255 255 Balance - March 31, 2017, net of tax $ (11,072 ) $ (1,346 ) $ (12,418 )</t>
  </si>
  <si>
    <t>Share-based Compensation</t>
  </si>
  <si>
    <t>Disclosure of Compensation Related Costs, Share-based Payments [Abstract]</t>
  </si>
  <si>
    <t>Share-based Compensation Long-term Incentive Plan ("LTIP") In the first quarter of 2015, 2016 and 2017, the Compensation Committee of the Board of Directors approved grants of restricted stock units (“RSUs”) to executives and certain employees pursuant to the 2015 LTIP, 2016 LTIP and 2017 LTIP, respectively, all under the terms of our 2013 Equity Incentive Plan. Under the LTIPs,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start of the fiscal year during which the RSUs were granted or on the grant date and ending on January 1 of each year for the 2015 LTIP, on February 19 of each year for the 2016 LTIP and on February 24 of each year for the 2017 LTIP. Employees that received awards with market conditions under the 2015 and 2016 LTIP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Annual Growth Rate (“CAGR”) of Diluted EPS target over three years is achieved for the 2015 LTIP. For the 2016 LTIP, the CAGR EPS RSUs was based on the Company’s actual one -year diluted EPS measured over the period commencing on January 1, 2016 and ending on December 31, 2016, relative to the goals set by the Compensation Committee. The shares earned according to the plan are further subject to a two -year service vesting period. For the performance-based awards under the 2017 LTIP, the Compensation Committee established Adjusted EBITDA as the primary performance measure while maintaining focus on total shareholder return through the use of a market-based TSR performance modifier. The TSR modifier adjusts the shares earned based on the core Adjusted EBITDA performance upwards or downwards (+/- 25% ) based on the Company’s relative TSR at the end of the three -year performance period as compared to the companies in the Russell 2000 Index. The Adjusted EBITDA performance measure will be calculated for the one -year period commencing on January 1, 2017 and ending on December 31, 2017, relative to the goals set by the Compensation Committee for this same period. The shares earned will be subject to a further two -year service vesting period. Performance and market-based awards vest at the end of the performance period that commenced on January 1, 2015 for the 2015 LTIP, February 19, 2016 for the 2016 LTIP and February 24, 2017 for the 2017 LTIP. The periods end respectively on January 1, 2018 for the 2015 LTIP, February 19, 2019 for the 2016 LTIP and February 24, 2020 for the 2017 LTIP. Awards are forfeited if the employee voluntarily ceases to be employed by the Company prior to vesting. The following table summarizes the stock options activity for the three months ended March 31, 2017 : Shares Weighted-Average Outstanding December 31, 2016 20,000 $ 6.04 Outstanding March 31, 2017 20,000 $ 6.04 Exercisable at March 31, 2017 — $ — Management uses the fair value method of recording stock-based compensation as described in the guidance for stock compensation in ASC topic 718. The following table summarizes nonvested restricted shares and RSUs activity for the three months ended March 31, 2017 : Nonvested restricted shares and RSUs Shares Weighted-average Nonvested at December 31, 2016 1,212,364 $ 14.88 Forfeited 176 11.40 Vested 207,256 13.75 Granted 565,025 17.98 Nonvested at March 31, 2017 1,569,957 $ 16.13 For the three months ended March 31, 2017 and 2016 , the Company recognized $2.0 million and $1.6 million of share-based compensation expense, respectively. As of March 31, 2017 , the maximum unrecognized cost for restricted stocks and RSU’s was $18.8 million . The cost is expected to be recognized over a weighted average period of 2.28 years. Unrecognized share-based compensation expense related to stock options for the same period is minor and is expected to be recognized during the current year.</t>
  </si>
  <si>
    <t>Income Tax</t>
  </si>
  <si>
    <t>Income Tax Disclosure [Abstract]</t>
  </si>
  <si>
    <t>Income Tax The components of income tax expense for the three months ended March 31, 2017 and 2016 , respectively, consisted of the following: Three months ended (Dollar amounts in thousands) 2017 2016 Current tax provision $ 3,507 $ 2,680 Deferred tax benefit (1,487 ) (804 ) Income tax expense $ 2,020 $ 1,876 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months ended March 31, 2017 and 2016 , respectively, and its segregation based on location of operations: Three months ended March 31, (Dollar amounts in thousands) 2017 2016 Current tax provision (benefit) Puerto Rico $ 1,806 $ 1,766 United States (186 ) 164 Foreign countries 1,887 750 Total current tax provision $ 3,507 $ 2,680 Deferred tax benefit Puerto Rico $ (589 ) $ (479 ) United States (103 ) (25 ) Foreign countries (795 ) (300 ) Total deferred tax benefit $ (1,487 ) $ (804 ) Taxes payable to foreign countries by EVERTEC’s subsidiaries will be paid by such subsidiary and the corresponding liability and expense will be presented in EVERTEC’s consolidated financial statements. As of March 31, 2017 , the gross deferred tax asset amounted to $5.7 million and the gross deferred tax liability amounted to $19.4 million , compared to $5.0 million and $19.2 million as of December 31, 2016 . The Company estimates that it is reasonably possible that the potential liability for uncertain tax positions relating to the net operating loss created by previously deducted transaction costs will decrease by no more than $4.5 million in the next twelve months as a result of the expiration of the statute of limitations. Pursuant to the provision of the PR Code, net operating losses (“NOL”) can be carried forward for a period of seven, ten or twelve taxable years, depending on the taxable year generated. Act 72 of May 29, 2015, limited the amount of a NOL deduction to 80% for regular tax and 70% for AMT. At March 31, 2017 , the Company has $13.2 million in NOL carryforwards for tax purposes available to offset future taxable income.</t>
  </si>
  <si>
    <t>Net Income Per Common Share</t>
  </si>
  <si>
    <t>Earnings Per Share [Abstract]</t>
  </si>
  <si>
    <t>Net Income Per Common Share The reconciliation of the numerator and denominator of the income per common share is as follows: Three months ended March 31, (Dollar amounts in thousands, except per share information) 2017 2016 Net income attributable to EVERTEC, Inc. $ 23,029 $ 19,148 Less: non-forfeitable dividends on restricted stock 16 12 Net income available to EVERTEC, Inc.’s common shareholders $ 23,013 $ 19,136 Weighted average common shares outstanding 72,636,166 74,947,850 Weighted average potential dilutive common shares (1) 518,527 70,146 Weighted average common shares outstanding - assuming dilution 73,154,693 75,017,996 Net income per common share - basic $ 0.32 $ 0.26 Net income per common share - diluted $ 0.31 $ 0.26 (1) Potential common shares consist of common stock issuable under the assumed exercise of stock options and restricted stock awards using the treasury stock method. On February 17, 2017 , the Board declared a quarterly cash dividend of $0.10 per share of common stock, which was paid on March 20, 2017 to stockholders of record as of the close of business on March 1, 2017 .</t>
  </si>
  <si>
    <t>Commitments and Contingencies</t>
  </si>
  <si>
    <t>Commitments and Contingencies Disclosure [Abstract]</t>
  </si>
  <si>
    <t>Commitments and Contingencies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both the three months ended March 31, 2017 and 2016 amounted $2.0 million . Rent expense for telecommunications and other equipment for both the three months ended March 31, 2017 and 2016 amounted to $1.5 million .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t>
  </si>
  <si>
    <t>Related Party Transactions</t>
  </si>
  <si>
    <t>Related Party Transactions [Abstract]</t>
  </si>
  <si>
    <t>Related Party Transactions The following table presents the Company’s transactions with related parties for the three months ended March 31, 2017 and 2016 : Three months ended March 31, (Dollar amounts in thousands) 2017 2016 Total revenues (1)(2) $ 45,013 $ 43,153 Cost of revenues $ 486 $ 259 Rent and other fees $ 2,036 $ 1,934 Interest earned from affiliate Interest income $ 39 $ 59 (1) Total revenues from Popular as a percentage of revenues were 44% and 45% for the periods presented above, respectively. (2) Includes revenues generated from investee accounted for under the equity method of $0.5 million for both the three months ended March 31, 2017 , and 2016 . At March 31, 2017 and December 31, 2016 , EVERTEC had the following balances arising from transactions with related parties: (Dollar amounts in thousands) March 31, 2017 December 31, 2016 Cash and restricted cash deposits in affiliated bank $ 13,376 $ 15,918 Other due/to from affiliate Accounts receivable $ 21,739 $ 21,461 Prepaid expenses and other assets $ 839 $ 699 Other long-term assets $ 500 $ 554 Accounts payable $ 3,977 $ 6,300 Unearned income $ 16,541 $ 14,383</t>
  </si>
  <si>
    <t>Segment Information</t>
  </si>
  <si>
    <t>Segment Reporting [Abstract]</t>
  </si>
  <si>
    <t xml:space="preserve"> Segment Information The Company operates in three business segments: Merchant Acquiring, Payment Processing and Business Solutions. The Company’s business segments are organized based on the nature of products and services. The Chief Operating Decision Maker (“CODM”) reviews their individual financial information to assess performance and to allocate resources. The following tables set forth information about the Company’s operations by its three business segments for the periods indicated: (Dollar amounts in thousands) Merchant Payment Business Other Total Three months ended March 31, 2017 Revenues $ 22,485 $ 38,733 $ 48,679 $ (8,617 ) (1) $ 101,280 Income from operations 6,908 17,233 13,651 (7,200 ) (2) 30,592 Three months ended March 31, 2016 Revenues $ 22,890 $ 34,539 $ 45,614 $ (7,564 ) (1) $ 95,479 Income from operations 8,425 12,414 13,243 (7,516 ) (2) 26,566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The reconciliation of income from operations to consolidated net income for the three months ended March 31, 2017 and 2016 is as follows: Three months ended (Dollar amounts in thousands) 2017 2016 Segment income from operations Merchant Acquiring $ 6,908 $ 8,425 Payment Processing 17,233 12,414 Business Solutions 13,651 13,243 Total segment income from operations 37,792 34,082 Merger related depreciation and amortization and other unallocated expenses (1) (7,200 ) (7,516 ) Income from operations 30,592 26,566 Interest expense, net (6,851 ) (5,791 ) Earnings (losses) of equity method investment 143 (130 ) Other income 1,274 398 Income tax expense (2,020 ) (1,876 ) Net income $ 23,138 $ 19,167 (1) Primarily represents non-operating depreciation and amortization expenses generated as a result of the Merger and certain non-recurring fees and expenses.</t>
  </si>
  <si>
    <t>Subsequent Events</t>
  </si>
  <si>
    <t>Subsequent Events [Abstract]</t>
  </si>
  <si>
    <t>Subsequent Events On April 27, 2017 , the Company’s Board of Directors declared a regular quarterly cash dividend of $0.10 per share on the Company’s outstanding shares of common stock. The Board anticipates declaring this dividend in future quarters on a regular basis; however future declarations of dividends are subject to the Board of Director's approval and may be adjusted as business needs or market conditions change. The cash dividend of $0.10 per share will be paid on June 9, 2017 to stockholders of record as of the close of business on May 8, 2017 . On May 3, 2017, the Financial Oversight Board and Management for Puerto Rico filed a voluntary petition of relief on behalf of the Commonwealth of Puerto Rico (the ¨Commonwealth¨) pursuant to Title III of the Puerto Rico Oversight, Management and Economic Stability Act (¨PROMESA¨) for the restructuring of the Commonwealth’s debt. This petition covers the central government and does not include its public corporations, however, it has been announced that the public corporations will likely also file for relief under Title III of PROMESA in the near future. As of March 31, 2017, the Company had net receivables of $16.1 million with the Commonwealth and certain public corporations.</t>
  </si>
  <si>
    <t>The Company and Basis of Presentation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Basis of Presentation</t>
  </si>
  <si>
    <t>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6 , included in the Company’s 2016 Form 10-K. In the opinion of management, the accompanying consolidated condensed financial statements, prepared in accordance with GAAP, contain all adjustments necessary for a fair presentation. Intercompany accounts and transactions are eliminated in consolidation.</t>
  </si>
  <si>
    <t>Recently adopted accounting pronouncements In March 2016, the Financial Accounting Standards Board (“FASB”) issued updated guidance for accounting for employee share based payments. The areas for simplification in this Update involve several aspects of the accounting for share-based payment transactions, including the income tax consequences, classification of awards as either equity or liabilities, and classification on the statement of cash flows. The Company has adopted this guidance with the following effects on its Consolidated Condensed Financial Statements: - All excess tax benefits and tax deficiencies should be recognized as income tax expense. This guidance was adopted on a modified retrospective basis with a $4.2 million cumulative impact on retained earnings and will be applied prospectively to all excess tax benefits and tax deficiencies resulting from settlements after the date of adoption. Additionally, for purposes of the diluted share count calculation for the Company's earnings per share, which is performed under the treasury stock method, the Company is no longer including excess tax benefits. - Excess tax benefits should be classified along with other income tax cash flows as an operating activity. This guidance was adopted with no impact on the Consolidated Condensed Statement of Cash Flow and will be applied prospectively to all excess tax benefits resulting from settlements after the date of adoption. - An entity can make an entity-wide accounting policy election to either estimate the number of awards that are expected to vest (current GAAP) or account for forfeitures when they occur. The Company has elected to account for forfeitures when they occur. - The threshold to qualify for equity classification permits withholding up to the maximum statutory tax rates in the applicable jurisdictions. The Company has adopted this guidance with no impact on its Consolidated Condensed Financial Statements given that withholdings are calculated using actual statutory withholding tables. - Cash paid by an employer when directly withholding shares for tax withholding purposes should be classified as a financing activity. The Company adopted this guidance with no impact on its Consolidated Condensed Statement of Cash Flows as the Company currently classifies statutory withholding taxes paid on share-based compensation as a financing activity. Recently issued accounting pronouncements The FASB has issued the following accounting pronouncements and guidance relevant to the Company’s operations: In February 2017, the FASB issued updated guidance clarifying the scope of asset derecognition guidance for accounting for partial sales of nonfinancial assets. The amendments in this Update clarify the scope of the FASB’s recently established guidance on nonfinancial asset derecognition (ASC 610-20) as well as the accounting for partial sales of nonfinancial assets. This Update conforms the derecognition guidance on nonfinancial assets with the model for transactions in the new revenue standard. The amendments in this Update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is currently evaluating the impact of the adoption of this guidance on its consolidated financial statements, if any. Accounting pronouncements issued prior to 2017 and not yet adopted During 2014, the FASB issued new guidance for revenue from contracts with customers , which requires an entity to recognize the amount of revenue to which it expects to be entitled for the transfer of promised goods or services to customers and also includes changes in the accounting for customer contract acquisition costs and fulfillment costs. During 2016, the FASB issued several additional updates that amended the proposed guidance. These new standards will replace most existing revenue recognition guidance in U.S. GAAP, and are effective for public reporting companies for interim and annual periods beginning after December 15, 2017. The standards permit two methods of adoption: retrospectively to each prior reporting period presented (retrospective method), or retrospectively with the cumulative effect of initially applying the guidance recognized at the date of initial application (the cumulative catch-up transition method). The effective date for the Company is January 1, 2018. Management has not yet determined what transition method will be used. Management is currently in the process of evaluating the potential impact this new guidance will have on the Company’s financial statements. Management has not completed this evaluation and therefore, cannot conclude whether the guidance will have a significant impact on the consolidated financial statements at this time. However, based on preliminary work completed at this time, Management is considering the implications that the new standard may have in the following areas: - Under the new standards, certain implementation costs and other fulfillment costs, such as direct labor for contract set-up activities, that are expensed as incurred under current policies, will be capitalized and amortized over the contract term and anticipated renewal periods. - The period of amortization of contract acquisition costs (e.g., sales commissions) may change. Under current policies, sales commissions are expensed over the initial term of a contract. Under the new standards, these are required to be amortized over the initial contract term plus any anticipated renewal periods if there is no commensurate commission paid for the renewal periods. - Under current policies, upfront activities (such as setup activities) are not generally analyzed to determine whether they have standalone value because the contingent revenue cap under the existing revenue guidance would prohibit allocation of hosting revenue to that upfront activity. Under the new standards, the contingent revenue cap no longer exists, so certain upfront activities included in the implementation process will need to be evaluated to determine whether they qualify as separate units of accounting. If they are separate units of accounting, then revenue would be allocated to the upfront activity, recognized as those activities are performed, rather than over the hosting period. - Where the Company charges upfront fees for implementation or set-up activities, including fees charged in pre-production periods, the period over which these fees will be recognized may in some cases be shorter than our current practice. - For certain software license arrangements, the Company currently uses a ratable, or over time, revenue recognition method for software licensing arrangements where vendor specific objective evidence (VSOE) of the maintenance portion of the arrangement does not exist. Under the new standards, Management expects the timing of revenue recognition to be accelerated because Management anticipates that the license revenue portion will be recognized at a point in time upon software license delivery. - Required enhancements to current disclosures around revenue recognition. At this time, Management is not able to reasonably estimate the impact that adoption is expected to have. The Company’s implementation process is ongoing. Significant activities that are in process are the calculation of the transition adjustment, drafting and approval of new accounting policies, and design and implementation of new processes and systems to accommodate the new policies and to compile the information for the enhanced disclosures under the new standards.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expects to adopt this guidance in the period required by the Update and continues to evaluate the impact that this Update will have on its consolidated financial statements.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t>
  </si>
  <si>
    <t>Property and Equipment, net (Tables)</t>
  </si>
  <si>
    <t>Property and Equipment, Net</t>
  </si>
  <si>
    <t>Property and equipment, net consists of the following: (Dollar amounts in thousands) Useful life March 31, 2017 December 31, 2016 Buildings 30 $ 1,541 $ 1,559 Data processing equipment 3 - 5 107,518 105,052 Furniture and equipment 3 - 20 6,362 7,311 Leasehold improvements 5 -10 3,114 3,057 118,535 116,979 Less - accumulated depreciation and amortization (82,683 ) (79,431 ) Depreciable assets, net 35,852 37,548 Land 1,366 1,382 Property and equipment, net $ 37,218 $ 38,930</t>
  </si>
  <si>
    <t>Goodwill and Other Intangible Assets (Tables)</t>
  </si>
  <si>
    <t>Changes in Carrying Amount of Goodwill Allocated by Reportable Segments</t>
  </si>
  <si>
    <t>The changes in the carrying amount of goodwill, allocated by reportable segments, were as follows (See Note 13): (Dollar amounts in thousands) Merchant Payment Business Total Balance at December 31, 2016 $ 138,121 $ 186,688 $ 46,177 $ 370,986 Adjustment to goodwill from prior year acquisition — 1,099 — 1,099 Foreign currency translation adjustments — 16 (115 ) (99 ) Balance at March 31, 2017 $ 138,121 $ 187,803 $ 46,062 $ 371,986</t>
  </si>
  <si>
    <t>Carrying Amount of Other Intangible Assets</t>
  </si>
  <si>
    <t>The carrying amount of other intangible assets at March 31, 2017 and December 31, 2016 was as follows: March 31, 2017 (Dollar amounts in thousands) Useful life in years Gross Accumulated Net carrying Customer relationships 8 - 14 $ 334,455 $ (148,295 ) $ 186,160 Trademark 10 - 15 39,950 (22,516 ) 17,434 Software packages 3 -10 180,429 (124,843 ) 55,586 Non-compete agreement 15 56,539 (24,500 ) 32,039 Other intangible assets, net $ 611,373 $ (320,154 ) $ 291,219 December 31, 2016 (Dollar amounts in thousands) Useful life in years Gross Accumulated Net carrying Customer relationships 8 - 14 $ 334,455 $ (141,829 ) $ 192,626 Trademark 10 - 15 39,950 (21,650 ) 18,300 Software packages 3 - 10 176,267 (121,055 ) 55,212 Non-compete agreement 15 56,539 (23,558 ) 32,981 Other intangible assets, net $ 607,211 $ (308,092 ) $ 299,119</t>
  </si>
  <si>
    <t>Estimated Amortization Expenses</t>
  </si>
  <si>
    <t>The estimated amortization expense of the balances outstanding at March 31, 2017 for the next five years is as follows: (Dollar amounts in thousands) Remaining 2017 $ 29,842 2018 42,667 2019 39,211 2020 34,665 2021 31,514</t>
  </si>
  <si>
    <t>Debt and Short-Term Borrowings (Tables)</t>
  </si>
  <si>
    <t>Total Debt</t>
  </si>
  <si>
    <t>Total debt at March 31, 2017 and December 31, 2016 follows: (Dollar amounts in thousands) March 31, 2017 December 31, 2016 Senior Secured Credit Facility (2018 Term A) due on April 17, 2018 paying interest at a variable interest rate (London InterBank Offered Rate (“LIBOR”) plus applicable margin(1)(3)) $ 28,307 $ 28,721 Senior Secured Credit Facility (2020 Term A) due on January 17, 2020 paying interest at a variable interest rate (LIBOR plus applicable margin(3)(4)) 209,659 212,661 Senior Secured Credit Facility (Term B) due on April 17, 2020 paying interest at a variable interest rate (LIBOR plus applicable margin(2)(3)) 377,642 378,074 Senior Secured Revolving Credit Facility(6) 27,000 28,000 Note Payable due on October 1, 2017 (3) 1,151 1,524 Note Payable due on July 31, 2017 (3) 365 357 Note Payable due on August 31, 2019(5) 815 890 Note Payable due on April 30, 2021 (3) 504 532 Total debt $ 645,443 $ 650,759 (1) Applicable margin of 2.25% at March 31, 2017 and December 31, 2016 . (2) Subject to a minimum rate (“LIBOR floor”) of 0.75% plus applicable margin of 2.50% at March 31, 2017 and December 31, 2016 . (3) Net of unaccreted discount and unamortized debt issue costs, as applicable. (4) Applicable margin of 2.50% at March 31, 2017 and December 31, 2016 . (5) Fixed interest rate of 7.50% . (6) Applicable margin of 2.50% at March 31, 2017 and December 31, 2016 .</t>
  </si>
  <si>
    <t>Summary of Interest Rate Swap Transaction</t>
  </si>
  <si>
    <t>As of March 31, 2017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t>
  </si>
  <si>
    <t>Carrying Amount of Derivative Instruments on Company's Balance Sheet</t>
  </si>
  <si>
    <t>As of March 31, 2017 and December 31, 2016 , the carrying amount of the derivative on the Company’s balance sheet is as follows: (Dollar amounts in thousands) March 31, 2017 December 31, 2016 Other long-term liabilities $ 1,421 $ 1,964</t>
  </si>
  <si>
    <t>Financial Instruments and Fair Value Measurements (Tables)</t>
  </si>
  <si>
    <t>Fair Value Measurement for Liability at Fair Value on Recurring Basis</t>
  </si>
  <si>
    <t>The following table summarizes the fair value measurement by level at March 31, 2017 and December 31, 2016 for the liability measured at fair value on a recurring basis: (Dollar amounts in thousands) Level 1 Level 2 Level 3 Total March 31, 2017 Financial liabilities: Interest rate swap $ — $ 1,421 $ — $ 1,421 December 31, 2016 Financial liabilities: Interest rate swap $ — $ 1,964 $ — $ 1,964</t>
  </si>
  <si>
    <t>Carrying Value and Estimated Fair Values for Financial Instruments</t>
  </si>
  <si>
    <t>The following table presents the carrying value, as applicable, and estimated fair values for financial instruments at March 31, 2017 and December 31, 2016 : March 31, 2017 December 31, 2016 (Dollar amounts in thousands) Carrying Fair Carrying Fair Financial liabilities: Interest rate swap $ 1,421 $ 1,421 $ 1,964 $ 1,964 Senior secured Term B loan 377,642 383,318 378,074 383,491 2018 Term A loan 28,307 28,727 28,721 29,268 2020 Term A loan 209,659 211,280 212,661 213,872</t>
  </si>
  <si>
    <t>Equity (Tables)</t>
  </si>
  <si>
    <t>Summary of Changes in Balances of Accumulated Other Comprehensive Loss</t>
  </si>
  <si>
    <t>The following table provides a summary of the changes in the balances of accumulated other comprehensive loss for the three month period ended March 31, 2017 : (Dollar amounts in thousands) Foreign Currency Cash Flow Hedge Total Balance - December 31, 2016 $ (10,427 ) $ (1,964 ) $ (12,391 ) Other comprehensive (loss) income before reclassifications (645 ) 363 (282 ) Effective portion reclassified to Net Income — 255 255 Balance - March 31, 2017, net of tax $ (11,072 ) $ (1,346 ) $ (12,418 )</t>
  </si>
  <si>
    <t>Share-based Compensation (Tables)</t>
  </si>
  <si>
    <t>Summary of Stock Option Activity</t>
  </si>
  <si>
    <t>The following table summarizes the stock options activity for the three months ended March 31, 2017 : Shares Weighted-Average Outstanding December 31, 2016 20,000 $ 6.04 Outstanding March 31, 2017 20,000 $ 6.04 Exercisable at March 31, 2017 — $ —</t>
  </si>
  <si>
    <t>Nonvested Restricted Shares and RSUs Activity</t>
  </si>
  <si>
    <t>The following table summarizes nonvested restricted shares and RSUs activity for the three months ended March 31, 2017 : Nonvested restricted shares and RSUs Shares Weighted-average Nonvested at December 31, 2016 1,212,364 $ 14.88 Forfeited 176 11.40 Vested 207,256 13.75 Granted 565,025 17.98 Nonvested at March 31, 2017 1,569,957 $ 16.13</t>
  </si>
  <si>
    <t>Income Tax (Tables)</t>
  </si>
  <si>
    <t>Components of Income Tax Expense</t>
  </si>
  <si>
    <t>The components of income tax expense for the three months ended March 31, 2017 and 2016 , respectively, consisted of the following: Three months ended (Dollar amounts in thousands) 2017 2016 Current tax provision $ 3,507 $ 2,680 Deferred tax benefit (1,487 ) (804 ) Income tax expense $ 2,020 $ 1,876</t>
  </si>
  <si>
    <t>Segregation of Income Tax Expense Based on Location of Operations</t>
  </si>
  <si>
    <t xml:space="preserve"> The following table presents the components of income tax expense for the three months ended March 31, 2017 and 2016 , respectively, and its segregation based on location of operations: Three months ended March 31, (Dollar amounts in thousands) 2017 2016 Current tax provision (benefit) Puerto Rico $ 1,806 $ 1,766 United States (186 ) 164 Foreign countries 1,887 750 Total current tax provision $ 3,507 $ 2,680 Deferred tax benefit Puerto Rico $ (589 ) $ (479 ) United States (103 ) (25 ) Foreign countries (795 ) (300 ) Total deferred tax benefit $ (1,487 ) $ (804 )</t>
  </si>
  <si>
    <t>Net Income Per Common Share (Tables)</t>
  </si>
  <si>
    <t>Schedule of Reconciliation of Numerator and Denominator of Income Per Common Share</t>
  </si>
  <si>
    <t>The reconciliation of the numerator and denominator of the income per common share is as follows: Three months ended March 31, (Dollar amounts in thousands, except per share information) 2017 2016 Net income attributable to EVERTEC, Inc. $ 23,029 $ 19,148 Less: non-forfeitable dividends on restricted stock 16 12 Net income available to EVERTEC, Inc.’s common shareholders $ 23,013 $ 19,136 Weighted average common shares outstanding 72,636,166 74,947,850 Weighted average potential dilutive common shares (1) 518,527 70,146 Weighted average common shares outstanding - assuming dilution 73,154,693 75,017,996 Net income per common share - basic $ 0.32 $ 0.26 Net income per common share - diluted $ 0.31 $ 0.26 (1) Potential common shares consist of common stock issuable under the assumed exercise of stock options and restricted stock awards using the treasury stock method.</t>
  </si>
  <si>
    <t>Related Party Transactions (Tables)</t>
  </si>
  <si>
    <t>Transactions with Related Parties</t>
  </si>
  <si>
    <t>The following table presents the Company’s transactions with related parties for the three months ended March 31, 2017 and 2016 : Three months ended March 31, (Dollar amounts in thousands) 2017 2016 Total revenues (1)(2) $ 45,013 $ 43,153 Cost of revenues $ 486 $ 259 Rent and other fees $ 2,036 $ 1,934 Interest earned from affiliate Interest income $ 39 $ 59 (1) Total revenues from Popular as a percentage of revenues were 44% and 45% for the periods presented above, respectively. (2) Includes revenues generated from investee accounted for under the equity method of $0.5 million for both the three months ended March 31, 2017 , and 2016 .</t>
  </si>
  <si>
    <t>Summary of Balances of Transactions with Related Parties</t>
  </si>
  <si>
    <t>At March 31, 2017 and December 31, 2016 , EVERTEC had the following balances arising from transactions with related parties: (Dollar amounts in thousands) March 31, 2017 December 31, 2016 Cash and restricted cash deposits in affiliated bank $ 13,376 $ 15,918 Other due/to from affiliate Accounts receivable $ 21,739 $ 21,461 Prepaid expenses and other assets $ 839 $ 699 Other long-term assets $ 500 $ 554 Accounts payable $ 3,977 $ 6,300 Unearned income $ 16,541 $ 14,383</t>
  </si>
  <si>
    <t>Segment Information (Tables)</t>
  </si>
  <si>
    <t>Information about Operations by Business Segments</t>
  </si>
  <si>
    <t>The following tables set forth information about the Company’s operations by its three business segments for the periods indicated: (Dollar amounts in thousands) Merchant Payment Business Other Total Three months ended March 31, 2017 Revenues $ 22,485 $ 38,733 $ 48,679 $ (8,617 ) (1) $ 101,280 Income from operations 6,908 17,233 13,651 (7,200 ) (2) 30,592 Three months ended March 31, 2016 Revenues $ 22,890 $ 34,539 $ 45,614 $ (7,564 ) (1) $ 95,479 Income from operations 8,425 12,414 13,243 (7,516 ) (2) 26,566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t>
  </si>
  <si>
    <t>Reconciliation of Income from Operations to Consolidated Net Income</t>
  </si>
  <si>
    <t>The reconciliation of income from operations to consolidated net income for the three months ended March 31, 2017 and 2016 is as follows: Three months ended (Dollar amounts in thousands) 2017 2016 Segment income from operations Merchant Acquiring $ 6,908 $ 8,425 Payment Processing 17,233 12,414 Business Solutions 13,651 13,243 Total segment income from operations 37,792 34,082 Merger related depreciation and amortization and other unallocated expenses (1) (7,200 ) (7,516 ) Income from operations 30,592 26,566 Interest expense, net (6,851 ) (5,791 ) Earnings (losses) of equity method investment 143 (130 ) Other income 1,274 398 Income tax expense (2,020 ) (1,876 ) Net income $ 23,138 $ 19,167 (1) Primarily represents non-operating depreciation and amortization expenses generated as a result of the Merger and certain non-recurring fees and expenses.</t>
  </si>
  <si>
    <t>The Company and Basis of Presentation (Detail)</t>
  </si>
  <si>
    <t>Mar. 31, 2017country</t>
  </si>
  <si>
    <t>Number of countries where the Company provides a broad range of merchant acquiring, payment processing and business process management services (in country)</t>
  </si>
  <si>
    <t>Recent Accounting Pronouncements (Detail) - Accounting Standards Update 2016-09 $ in Thousands</t>
  </si>
  <si>
    <t>Dec. 31, 2016USD ($)</t>
  </si>
  <si>
    <t>New Accounting Pronouncements or Change in Accounting Principle [Line Items]</t>
  </si>
  <si>
    <t>Cumulative adjustment from implementation of ASU 2016-09</t>
  </si>
  <si>
    <t>Property and Equipment, net (Detail) - USD ($) $ in Thousands</t>
  </si>
  <si>
    <t>Property, Plant and Equipment [Line Items]</t>
  </si>
  <si>
    <t>Property and equipment, gross</t>
  </si>
  <si>
    <t>Less - accumulated depreciation and amortization</t>
  </si>
  <si>
    <t>Depreciable assets, net</t>
  </si>
  <si>
    <t>Land</t>
  </si>
  <si>
    <t>Depreciation and amortization expense related to property and equipment</t>
  </si>
  <si>
    <t>Buildings</t>
  </si>
  <si>
    <t>Property and equipment, useful life</t>
  </si>
  <si>
    <t>30 years</t>
  </si>
  <si>
    <t>Data processing equipment</t>
  </si>
  <si>
    <t>Data processing equipment | Minimum</t>
  </si>
  <si>
    <t>3 years</t>
  </si>
  <si>
    <t>Data processing equipment | Maximum</t>
  </si>
  <si>
    <t>5 years</t>
  </si>
  <si>
    <t>Furniture and equipment</t>
  </si>
  <si>
    <t>Furniture and equipment | Minimum</t>
  </si>
  <si>
    <t>Furniture and equipment | Maximum</t>
  </si>
  <si>
    <t>20 years</t>
  </si>
  <si>
    <t>Leasehold improvements</t>
  </si>
  <si>
    <t>Leasehold improvements | Minimum</t>
  </si>
  <si>
    <t>Leasehold improvements | Maximum</t>
  </si>
  <si>
    <t>10 years</t>
  </si>
  <si>
    <t>Goodwill and Other Intangible Assets - Goodwill by Segments (Detail) $ in Thousands</t>
  </si>
  <si>
    <t>Mar. 31, 2017USD ($)</t>
  </si>
  <si>
    <t>Changes in the Carrying Amount of Goodwill</t>
  </si>
  <si>
    <t>Beginning Balance</t>
  </si>
  <si>
    <t>Adjustment to goodwill from prior year acquisition</t>
  </si>
  <si>
    <t>Ending Balance</t>
  </si>
  <si>
    <t>Merchant Acquiring, net</t>
  </si>
  <si>
    <t>Payment Processing</t>
  </si>
  <si>
    <t>Business Solutions</t>
  </si>
  <si>
    <t>Goodwill and Other Intangible Assets - Additional Information (Detail) - USD ($)</t>
  </si>
  <si>
    <t>Dec. 31, 2015</t>
  </si>
  <si>
    <t>Impairment of goodwill</t>
  </si>
  <si>
    <t>Amortization expense for intangible assets</t>
  </si>
  <si>
    <t>Minimum</t>
  </si>
  <si>
    <t>Percentage of fair value in excess of carrying amount for each reporting unit</t>
  </si>
  <si>
    <t>120.90%</t>
  </si>
  <si>
    <t>Maximum</t>
  </si>
  <si>
    <t>145.50%</t>
  </si>
  <si>
    <t>Goodwill and Other Intangible Assets - Other Intangible Assets (Detail) - USD ($) $ in Thousands</t>
  </si>
  <si>
    <t>12 Months Ended</t>
  </si>
  <si>
    <t>Acquired Finite-Lived Intangible Assets [Line Items]</t>
  </si>
  <si>
    <t>Gross amount</t>
  </si>
  <si>
    <t>Accumulated amortization</t>
  </si>
  <si>
    <t>Net carrying amount</t>
  </si>
  <si>
    <t>Customer relationships</t>
  </si>
  <si>
    <t>Customer relationships | Minimum</t>
  </si>
  <si>
    <t>Useful life in years</t>
  </si>
  <si>
    <t>8 years</t>
  </si>
  <si>
    <t>Customer relationships | Maximum</t>
  </si>
  <si>
    <t>14 years</t>
  </si>
  <si>
    <t>Trademark</t>
  </si>
  <si>
    <t>Trademark | Minimum</t>
  </si>
  <si>
    <t>Trademark | Maximum</t>
  </si>
  <si>
    <t>15 years</t>
  </si>
  <si>
    <t>Software packages</t>
  </si>
  <si>
    <t>Software packages | Minimum</t>
  </si>
  <si>
    <t>Software packages | Maximum</t>
  </si>
  <si>
    <t>Non-compete agreement</t>
  </si>
  <si>
    <t>Goodwill and Other Intangible Assets - Estimated Amortization Expenses (Detail) $ in Thousands</t>
  </si>
  <si>
    <t>Debt and Short-Term Borrowings - Total Debt (Detail) - USD ($) $ in Thousands</t>
  </si>
  <si>
    <t>Apr. 17, 2013</t>
  </si>
  <si>
    <t>Debt Instrument [Line Items]</t>
  </si>
  <si>
    <t>Note payable</t>
  </si>
  <si>
    <t>Total debt</t>
  </si>
  <si>
    <t>Note Payable due on October 1, 2017</t>
  </si>
  <si>
    <t>Note Payable due on July 1, 2017</t>
  </si>
  <si>
    <t>Note Payable due on August 31, 2019 | Notes Payable</t>
  </si>
  <si>
    <t>Fixed interest rate</t>
  </si>
  <si>
    <t>7.50%</t>
  </si>
  <si>
    <t>Note Payable due on April 30, 2021</t>
  </si>
  <si>
    <t>Term A due on April 17, 2018 | Credit Facility</t>
  </si>
  <si>
    <t>Credit facility</t>
  </si>
  <si>
    <t>Margin interest rate</t>
  </si>
  <si>
    <t>2.25%</t>
  </si>
  <si>
    <t>Term A due on April 17, 2018 | Credit Facility | LIBOR</t>
  </si>
  <si>
    <t>2.50%</t>
  </si>
  <si>
    <t>Term A due January 17, 2020 | Credit Facility</t>
  </si>
  <si>
    <t>Term A due January 17, 2020 | Credit Facility | LIBOR</t>
  </si>
  <si>
    <t>Term B due on April 17, 2020 | Credit Facility</t>
  </si>
  <si>
    <t>Term B due on April 17, 2020 | Credit Facility | LIBOR</t>
  </si>
  <si>
    <t>2.75%</t>
  </si>
  <si>
    <t>0.75%</t>
  </si>
  <si>
    <t>Term B due on April 17, 2020 | Credit Facility | Applicable Margin</t>
  </si>
  <si>
    <t>Senior Secured Revolving Credit Facility | Credit Facility</t>
  </si>
  <si>
    <t>Senior Secured Revolving Credit Facility | Credit Facility | LIBOR</t>
  </si>
  <si>
    <t>Debt and Short-Term Borrowings - Additional Information (Detail)</t>
  </si>
  <si>
    <t>Apr. 17, 2013USD ($)</t>
  </si>
  <si>
    <t>Jun. 30, 2016USD ($)</t>
  </si>
  <si>
    <t>Sep. 30, 2018</t>
  </si>
  <si>
    <t>Oct. 31, 2016USD ($)</t>
  </si>
  <si>
    <t>May 31, 2016USD ($)</t>
  </si>
  <si>
    <t>Dec. 31, 2015USD ($)</t>
  </si>
  <si>
    <t>Jun. 30, 2015USD ($)</t>
  </si>
  <si>
    <t>Credit facility amendment fee percentage</t>
  </si>
  <si>
    <t>0.50%</t>
  </si>
  <si>
    <t>Credit facility amendment fee</t>
  </si>
  <si>
    <t>Non interest bearing financing agreement</t>
  </si>
  <si>
    <t>Losses reclassified from accumulated other comprehensive loss into income</t>
  </si>
  <si>
    <t>Losses expected to be reclassified from accumulated other comprehensive loss into income in the next 12 months</t>
  </si>
  <si>
    <t>Credit Facility</t>
  </si>
  <si>
    <t>Maximum secured leverage ratio</t>
  </si>
  <si>
    <t>Credit Facility | Forecast</t>
  </si>
  <si>
    <t>Notes Payable</t>
  </si>
  <si>
    <t>2013 Credit Agreement, Term A Loan | Credit Facility</t>
  </si>
  <si>
    <t>Maximum amount under credit facilities</t>
  </si>
  <si>
    <t>Percent of original principal amount amortized in first payment period</t>
  </si>
  <si>
    <t>1.875%</t>
  </si>
  <si>
    <t>Percent of original principal amount amortized in second payment period</t>
  </si>
  <si>
    <t>Secured credit facilities</t>
  </si>
  <si>
    <t>2013 Credit Agreement, Term A Loan | Credit Facility | LIBOR</t>
  </si>
  <si>
    <t>2013 Credit Agreement, Term A Loan | Credit Facility | Alternate Base Rate</t>
  </si>
  <si>
    <t>1.50%</t>
  </si>
  <si>
    <t>2013 Credit Agreement, Term A Loan | Credit Facility | Maturity not extended</t>
  </si>
  <si>
    <t>2013 Credit Agreement, Term B Loan | Credit Facility</t>
  </si>
  <si>
    <t>2013 Credit Agreement, Revolving Facility | Credit Facility</t>
  </si>
  <si>
    <t>Percent of original principal amount amortized in third payment period</t>
  </si>
  <si>
    <t>Term A due January 17, 2020 | Credit Facility | Alternate Base Rate</t>
  </si>
  <si>
    <t>Term A due January 17, 2020 | Credit Facility | Maturity extended</t>
  </si>
  <si>
    <t>0.25%</t>
  </si>
  <si>
    <t>Term B due on April 17, 2020 | Credit Facility | Alternate Base Rate</t>
  </si>
  <si>
    <t>1.75%</t>
  </si>
  <si>
    <t>Additional borrowing capacity available under the Revolving Facility</t>
  </si>
  <si>
    <t>Senior Secured Revolving Credit Facility | Credit Facility | Alternate Base Rate</t>
  </si>
  <si>
    <t>Senior Secured Revolving Credit Facility | Credit Facility | Maturity extended</t>
  </si>
  <si>
    <t>Senior Secured Revolving Credit Facility | Credit Facility | Maturity not extended</t>
  </si>
  <si>
    <t>Revolving Credit Facility | Minimum</t>
  </si>
  <si>
    <t>Commitment fee for the unused portion</t>
  </si>
  <si>
    <t>0.125%</t>
  </si>
  <si>
    <t>Revolving Credit Facility | Maximum</t>
  </si>
  <si>
    <t>0.375%</t>
  </si>
  <si>
    <t>Debt and Short-Term Borrowings - Summary of Interest Rate Swap Transaction (Detail) - Interest Rate Swap</t>
  </si>
  <si>
    <t>Derivative [Line Items]</t>
  </si>
  <si>
    <t>Notional Amount</t>
  </si>
  <si>
    <t>Variable Rate</t>
  </si>
  <si>
    <t>1-month LIBOR</t>
  </si>
  <si>
    <t>Fixed Rate</t>
  </si>
  <si>
    <t>1.9225%</t>
  </si>
  <si>
    <t>Debt and Short-Term Borrowings - Carrying Amount of Derivative Instruments on Company's Balance Sheet (Detail) - USD ($) $ in Thousands</t>
  </si>
  <si>
    <t>Financial Instruments and Fair Value Measurements - Recurring Basis (Detail) - USD ($) $ in Thousands</t>
  </si>
  <si>
    <t>Financial liabilities:</t>
  </si>
  <si>
    <t>Interest rate swap</t>
  </si>
  <si>
    <t>Recurring | Level 1</t>
  </si>
  <si>
    <t>Recurring | Level 2</t>
  </si>
  <si>
    <t>Recurring | Level 3</t>
  </si>
  <si>
    <t>Financial Instruments and Fair Value Measurements - Carrying Value and Estimated Fair Values (Detail) - USD ($) $ in Thousands</t>
  </si>
  <si>
    <t>Carrying Amounts and Fair Values of Financial Instruments [Line Items]</t>
  </si>
  <si>
    <t>Carrying Amount</t>
  </si>
  <si>
    <t>Carrying Amount | Credit Facility | Senior secured Term B loan</t>
  </si>
  <si>
    <t>Senior secured term loan</t>
  </si>
  <si>
    <t>Carrying Amount | Credit Facility | Term A due on April 17, 2018</t>
  </si>
  <si>
    <t>Carrying Amount | Credit Facility | Term A due January 17, 2020</t>
  </si>
  <si>
    <t>Fair Value</t>
  </si>
  <si>
    <t>Fair Value | Credit Facility | Senior secured Term B loan</t>
  </si>
  <si>
    <t>Fair Value | Credit Facility | Term A due on April 17, 2018</t>
  </si>
  <si>
    <t>Fair Value | Credit Facility | Term A due January 17, 2020</t>
  </si>
  <si>
    <t>Financial Instruments and Fair Value Measurements - Additional Information (Detail) - Credit Facility - USD ($) $ in Millions</t>
  </si>
  <si>
    <t>Term A due on April 17, 2018</t>
  </si>
  <si>
    <t>Fair Value, Assets and Liabilities Measured on Recurring and Nonrecurring Basis [Line Items]</t>
  </si>
  <si>
    <t>Term A due January 17, 2020</t>
  </si>
  <si>
    <t>Senior secured Term B loan</t>
  </si>
  <si>
    <t>Equity (Detail) $ in Thousands</t>
  </si>
  <si>
    <t>Changes in Accumulated Other Comprehensive Income (Loss)</t>
  </si>
  <si>
    <t>Other comprehensive (loss) income before reclassifications</t>
  </si>
  <si>
    <t>Effective portion reclassified to Net Income</t>
  </si>
  <si>
    <t>Foreign Currency Translation Adjustments</t>
  </si>
  <si>
    <t>Cash Flow Hedge</t>
  </si>
  <si>
    <t>Share-based Compensation - Additional Information (Detail) - USD ($) $ in Millions</t>
  </si>
  <si>
    <t>Share-based Compensation Arrangement by Share-based Payment Award [Line Items]</t>
  </si>
  <si>
    <t>Share-based compensation expenses</t>
  </si>
  <si>
    <t>Restricted Stock Units</t>
  </si>
  <si>
    <t>Maximum unrecognized cost for stock options</t>
  </si>
  <si>
    <t>Unrecognized compensation cost, weighted average period of recognition</t>
  </si>
  <si>
    <t>2 years 3 months 11 days</t>
  </si>
  <si>
    <t>Time Based Awards</t>
  </si>
  <si>
    <t>Vesting period</t>
  </si>
  <si>
    <t>Awards with Performance Conditions | 2015 LTIP</t>
  </si>
  <si>
    <t>Awards with Performance Conditions | 2016 LTIP</t>
  </si>
  <si>
    <t>Performance measurement period</t>
  </si>
  <si>
    <t>1 year</t>
  </si>
  <si>
    <t>Requisite service period</t>
  </si>
  <si>
    <t>2 years</t>
  </si>
  <si>
    <t>Awards with Performance Conditions | 2017 LTIP</t>
  </si>
  <si>
    <t>Performance adjustment percent</t>
  </si>
  <si>
    <t>25.00%</t>
  </si>
  <si>
    <t>Share-based Compensation - Summary of Stock Option Activity (Detail) - $ / shares</t>
  </si>
  <si>
    <t>Shares Outstanding (in shares)</t>
  </si>
  <si>
    <t>Shares Exercisable (in shares)</t>
  </si>
  <si>
    <t>Weighted-Average exercise price, Outstanding (usd per share)</t>
  </si>
  <si>
    <t>Weighted-Average exercise price, Exercisable (usd per share)</t>
  </si>
  <si>
    <t>Share-based Compensation - Nonvested Restricted Shares and RSUs Activity (Detail) - Restricted Shares and RSUs</t>
  </si>
  <si>
    <t>Mar. 31, 2017$ / sharesshares</t>
  </si>
  <si>
    <t>Shares</t>
  </si>
  <si>
    <t>Beginning balance (in shares) | shares</t>
  </si>
  <si>
    <t>Forfeited (in shares) | shares</t>
  </si>
  <si>
    <t>Vested (in shares) | shares</t>
  </si>
  <si>
    <t>Granted (in shares) | shares</t>
  </si>
  <si>
    <t>Ending Balance (in shares) | shares</t>
  </si>
  <si>
    <t>Weighted-average grant date fair value</t>
  </si>
  <si>
    <t>Beginning balance (usd per share) | $ / shares</t>
  </si>
  <si>
    <t>Forfeited (usd per share) | $ / shares</t>
  </si>
  <si>
    <t>Vested (usd per share) | $ / shares</t>
  </si>
  <si>
    <t>Granted (usd per share) | $ / shares</t>
  </si>
  <si>
    <t>Ending balance (usd per share) | $ / shares</t>
  </si>
  <si>
    <t>Income Tax - Components of Income Tax Expense (Detail) - USD ($) $ in Thousands</t>
  </si>
  <si>
    <t>Current tax provision</t>
  </si>
  <si>
    <t>Income Tax - Tax Expense Based on Location (Detail) - USD ($) $ in Thousands</t>
  </si>
  <si>
    <t>Current tax provision (benefit)</t>
  </si>
  <si>
    <t>Puerto Rico</t>
  </si>
  <si>
    <t>United States</t>
  </si>
  <si>
    <t>Foreign countries</t>
  </si>
  <si>
    <t>Total current tax provision</t>
  </si>
  <si>
    <t>Total deferred tax benefit</t>
  </si>
  <si>
    <t>Income Tax - Additional Information (Detail) - USD ($) $ in Millions</t>
  </si>
  <si>
    <t>Gross deferred tax asset</t>
  </si>
  <si>
    <t>Gross deferred tax liability</t>
  </si>
  <si>
    <t>Decrease in liability for uncertain tax position relating to net operating loss created by transaction costs</t>
  </si>
  <si>
    <t>Percentage of net operating loss deduction with regular tax</t>
  </si>
  <si>
    <t>80.00%</t>
  </si>
  <si>
    <t>Percentage of net operating loss deduction with alternative minimum tax</t>
  </si>
  <si>
    <t>70.00%</t>
  </si>
  <si>
    <t>NOL carryforwards available to offset future taxable income</t>
  </si>
  <si>
    <t>Net Income Per Common Share - Reconciliation of Income Per Common Share (Detail) - USD ($) $ / shares in Units, $ in Thousands</t>
  </si>
  <si>
    <t>Net income attributable to EVERTEC, Inc.</t>
  </si>
  <si>
    <t>Less: non-forfeitable dividends on restricted stock</t>
  </si>
  <si>
    <t>Net income available to EVERTEC, Inc.’s common shareholders</t>
  </si>
  <si>
    <t>Weighted average common shares outstanding (in shares)</t>
  </si>
  <si>
    <t>Weighted average potential dilutive common shares (in shares)</t>
  </si>
  <si>
    <t>Weighted average common shares outstanding - assuming dilution (in shares)</t>
  </si>
  <si>
    <t>Net income per common share - basic (usd per share)</t>
  </si>
  <si>
    <t>Net income per common share - diluted (usd per share)</t>
  </si>
  <si>
    <t>Net Income Per Common Share - Additional Information (Detail) - $ / shares</t>
  </si>
  <si>
    <t>Feb. 17, 2017</t>
  </si>
  <si>
    <t>Cash dividend declared per common share (usd per share)</t>
  </si>
  <si>
    <t>Commitments and Contingencies (Detail) - USD ($) $ in Millions</t>
  </si>
  <si>
    <t>Rent expense of office facilities and real estate</t>
  </si>
  <si>
    <t>Rent expense for telecommunications and other equipment</t>
  </si>
  <si>
    <t>Related Party Transactions - Transactions with Related Parties (Detail) - USD ($) $ in Thousands</t>
  </si>
  <si>
    <t>Transaction [Abstract]</t>
  </si>
  <si>
    <t>Cost of revenues</t>
  </si>
  <si>
    <t>Rent and other fees</t>
  </si>
  <si>
    <t>Interest earned from affiliate</t>
  </si>
  <si>
    <t>Transactions with Third Party [Line Items]</t>
  </si>
  <si>
    <t>Revenues generated from investee accounted for under equity method</t>
  </si>
  <si>
    <t>Popular</t>
  </si>
  <si>
    <t>Total percentage of revenues from Popular</t>
  </si>
  <si>
    <t>44.00%</t>
  </si>
  <si>
    <t>45.00%</t>
  </si>
  <si>
    <t>Related Party Transactions - Balances of Transactions (Detail) - USD ($) $ in Thousands</t>
  </si>
  <si>
    <t>Cash and restricted cash deposits in affiliated bank</t>
  </si>
  <si>
    <t>Other due/to from affiliate</t>
  </si>
  <si>
    <t>Accounts receivable</t>
  </si>
  <si>
    <t>Segment Information - Operations by Segments (Detail) $ in Thousands</t>
  </si>
  <si>
    <t>Mar. 31, 2017USD ($)segment</t>
  </si>
  <si>
    <t>Mar. 31, 2016USD ($)</t>
  </si>
  <si>
    <t>Number of operating business segments (in segment) | segment</t>
  </si>
  <si>
    <t>Segment Reporting Information [Line Items]</t>
  </si>
  <si>
    <t>Operating Segments</t>
  </si>
  <si>
    <t>Operating Segments | Merchant Acquiring, net</t>
  </si>
  <si>
    <t>Operating Segments | Payment Processing</t>
  </si>
  <si>
    <t>Operating Segments | Business Solutions</t>
  </si>
  <si>
    <t>Other</t>
  </si>
  <si>
    <t>Segment Information - Income from Segments to Consolidated Net Income (Detail) - USD ($) $ in Thousands</t>
  </si>
  <si>
    <t>Segment income from operations</t>
  </si>
  <si>
    <t>Interest expense, net</t>
  </si>
  <si>
    <t>Subsequent Events (Detail) - USD ($) $ / shares in Units, $ in Thousands</t>
  </si>
  <si>
    <t>Apr. 27, 2017</t>
  </si>
  <si>
    <t>Subsequent Event [Line Items]</t>
  </si>
  <si>
    <t>Commonwealth of Puerto Rico and certain public corpo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Remaining &quot;#,##0_);_(&quot;Remaining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9865</v>
      </c>
    </row>
    <row r="12" spans="1:3">
      <c r="A12" s="4" t="s">
        <v>19</v>
      </c>
      <c r="B12" s="4" t="s">
        <v>20</v>
      </c>
    </row>
    <row r="13" spans="1:3">
      <c r="A13" s="4" t="s">
        <v>21</v>
      </c>
      <c r="B13" s="4" t="s">
        <v>22</v>
      </c>
    </row>
    <row r="14" spans="1:3">
      <c r="A14" s="4" t="s">
        <v>23</v>
      </c>
      <c r="C14" s="5" t="n">
        <v>72569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074</v>
      </c>
      <c r="C3" s="7" t="n">
        <v>51920</v>
      </c>
    </row>
    <row r="4" spans="1:3">
      <c r="A4" s="4" t="s">
        <v>28</v>
      </c>
      <c r="B4" s="5" t="n">
        <v>8254</v>
      </c>
      <c r="C4" s="5" t="n">
        <v>8112</v>
      </c>
    </row>
    <row r="5" spans="1:3">
      <c r="A5" s="4" t="s">
        <v>29</v>
      </c>
      <c r="B5" s="5" t="n">
        <v>76655</v>
      </c>
      <c r="C5" s="5" t="n">
        <v>77803</v>
      </c>
    </row>
    <row r="6" spans="1:3">
      <c r="A6" s="4" t="s">
        <v>30</v>
      </c>
      <c r="B6" s="5" t="n">
        <v>26337</v>
      </c>
      <c r="C6" s="5" t="n">
        <v>20430</v>
      </c>
    </row>
    <row r="7" spans="1:3">
      <c r="A7" s="4" t="s">
        <v>31</v>
      </c>
      <c r="B7" s="5" t="n">
        <v>163320</v>
      </c>
      <c r="C7" s="5" t="n">
        <v>158265</v>
      </c>
    </row>
    <row r="8" spans="1:3">
      <c r="A8" s="4" t="s">
        <v>32</v>
      </c>
      <c r="B8" s="5" t="n">
        <v>12491</v>
      </c>
      <c r="C8" s="5" t="n">
        <v>12252</v>
      </c>
    </row>
    <row r="9" spans="1:3">
      <c r="A9" s="4" t="s">
        <v>33</v>
      </c>
      <c r="B9" s="5" t="n">
        <v>37218</v>
      </c>
      <c r="C9" s="5" t="n">
        <v>38930</v>
      </c>
    </row>
    <row r="10" spans="1:3">
      <c r="A10" s="4" t="s">
        <v>34</v>
      </c>
      <c r="B10" s="5" t="n">
        <v>371986</v>
      </c>
      <c r="C10" s="5" t="n">
        <v>370986</v>
      </c>
    </row>
    <row r="11" spans="1:3">
      <c r="A11" s="4" t="s">
        <v>35</v>
      </c>
      <c r="B11" s="5" t="n">
        <v>291219</v>
      </c>
      <c r="C11" s="5" t="n">
        <v>299119</v>
      </c>
    </row>
    <row r="12" spans="1:3">
      <c r="A12" s="4" t="s">
        <v>36</v>
      </c>
      <c r="B12" s="5" t="n">
        <v>996</v>
      </c>
      <c r="C12" s="5" t="n">
        <v>805</v>
      </c>
    </row>
    <row r="13" spans="1:3">
      <c r="A13" s="4" t="s">
        <v>37</v>
      </c>
      <c r="B13" s="5" t="n">
        <v>5332</v>
      </c>
      <c r="C13" s="5" t="n">
        <v>5305</v>
      </c>
    </row>
    <row r="14" spans="1:3">
      <c r="A14" s="4" t="s">
        <v>38</v>
      </c>
      <c r="B14" s="5" t="n">
        <v>882562</v>
      </c>
      <c r="C14" s="5" t="n">
        <v>885662</v>
      </c>
    </row>
    <row r="15" spans="1:3">
      <c r="A15" s="3" t="s">
        <v>39</v>
      </c>
    </row>
    <row r="16" spans="1:3">
      <c r="A16" s="4" t="s">
        <v>40</v>
      </c>
      <c r="B16" s="5" t="n">
        <v>32622</v>
      </c>
      <c r="C16" s="5" t="n">
        <v>34243</v>
      </c>
    </row>
    <row r="17" spans="1:3">
      <c r="A17" s="4" t="s">
        <v>41</v>
      </c>
      <c r="B17" s="5" t="n">
        <v>27155</v>
      </c>
      <c r="C17" s="5" t="n">
        <v>40845</v>
      </c>
    </row>
    <row r="18" spans="1:3">
      <c r="A18" s="4" t="s">
        <v>42</v>
      </c>
      <c r="B18" s="5" t="n">
        <v>6062</v>
      </c>
      <c r="C18" s="5" t="n">
        <v>4531</v>
      </c>
    </row>
    <row r="19" spans="1:3">
      <c r="A19" s="4" t="s">
        <v>43</v>
      </c>
      <c r="B19" s="5" t="n">
        <v>3413</v>
      </c>
      <c r="C19" s="5" t="n">
        <v>1755</v>
      </c>
    </row>
    <row r="20" spans="1:3">
      <c r="A20" s="4" t="s">
        <v>44</v>
      </c>
      <c r="B20" s="5" t="n">
        <v>19977</v>
      </c>
      <c r="C20" s="5" t="n">
        <v>19789</v>
      </c>
    </row>
    <row r="21" spans="1:3">
      <c r="A21" s="4" t="s">
        <v>45</v>
      </c>
      <c r="B21" s="5" t="n">
        <v>27000</v>
      </c>
      <c r="C21" s="5" t="n">
        <v>28000</v>
      </c>
    </row>
    <row r="22" spans="1:3">
      <c r="A22" s="4" t="s">
        <v>46</v>
      </c>
      <c r="B22" s="5" t="n">
        <v>116229</v>
      </c>
      <c r="C22" s="5" t="n">
        <v>129163</v>
      </c>
    </row>
    <row r="23" spans="1:3">
      <c r="A23" s="4" t="s">
        <v>47</v>
      </c>
      <c r="B23" s="5" t="n">
        <v>595631</v>
      </c>
      <c r="C23" s="5" t="n">
        <v>599667</v>
      </c>
    </row>
    <row r="24" spans="1:3">
      <c r="A24" s="4" t="s">
        <v>48</v>
      </c>
      <c r="B24" s="5" t="n">
        <v>14731</v>
      </c>
      <c r="C24" s="5" t="n">
        <v>14978</v>
      </c>
    </row>
    <row r="25" spans="1:3">
      <c r="A25" s="4" t="s">
        <v>49</v>
      </c>
      <c r="B25" s="5" t="n">
        <v>18836</v>
      </c>
      <c r="C25" s="5" t="n">
        <v>17303</v>
      </c>
    </row>
    <row r="26" spans="1:3">
      <c r="A26" s="4" t="s">
        <v>50</v>
      </c>
      <c r="B26" s="5" t="n">
        <v>11765</v>
      </c>
      <c r="C26" s="5" t="n">
        <v>16376</v>
      </c>
    </row>
    <row r="27" spans="1:3">
      <c r="A27" s="4" t="s">
        <v>51</v>
      </c>
      <c r="B27" s="5" t="n">
        <v>757192</v>
      </c>
      <c r="C27" s="5" t="n">
        <v>777487</v>
      </c>
    </row>
    <row r="28" spans="1:3">
      <c r="A28" s="4" t="s">
        <v>52</v>
      </c>
      <c r="B28" s="4" t="s">
        <v>53</v>
      </c>
      <c r="C28" s="4" t="s">
        <v>53</v>
      </c>
    </row>
    <row r="29" spans="1:3">
      <c r="A29" s="3" t="s">
        <v>54</v>
      </c>
    </row>
    <row r="30" spans="1:3">
      <c r="A30" s="4" t="s">
        <v>55</v>
      </c>
      <c r="B30" s="5" t="n">
        <v>0</v>
      </c>
      <c r="C30" s="5" t="n">
        <v>0</v>
      </c>
    </row>
    <row r="31" spans="1:3">
      <c r="A31" s="4" t="s">
        <v>56</v>
      </c>
      <c r="B31" s="5" t="n">
        <v>725</v>
      </c>
      <c r="C31" s="5" t="n">
        <v>726</v>
      </c>
    </row>
    <row r="32" spans="1:3">
      <c r="A32" s="4" t="s">
        <v>57</v>
      </c>
      <c r="B32" s="5" t="n">
        <v>0</v>
      </c>
      <c r="C32" s="5" t="n">
        <v>0</v>
      </c>
    </row>
    <row r="33" spans="1:3">
      <c r="A33" s="4" t="s">
        <v>58</v>
      </c>
      <c r="B33" s="5" t="n">
        <v>133455</v>
      </c>
      <c r="C33" s="5" t="n">
        <v>116341</v>
      </c>
    </row>
    <row r="34" spans="1:3">
      <c r="A34" s="4" t="s">
        <v>59</v>
      </c>
      <c r="B34" s="5" t="n">
        <v>-12418</v>
      </c>
      <c r="C34" s="5" t="n">
        <v>-12391</v>
      </c>
    </row>
    <row r="35" spans="1:3">
      <c r="A35" s="4" t="s">
        <v>60</v>
      </c>
      <c r="B35" s="5" t="n">
        <v>121762</v>
      </c>
      <c r="C35" s="5" t="n">
        <v>104676</v>
      </c>
    </row>
    <row r="36" spans="1:3">
      <c r="A36" s="4" t="s">
        <v>61</v>
      </c>
      <c r="B36" s="5" t="n">
        <v>3608</v>
      </c>
      <c r="C36" s="5" t="n">
        <v>3499</v>
      </c>
    </row>
    <row r="37" spans="1:3">
      <c r="A37" s="4" t="s">
        <v>62</v>
      </c>
      <c r="B37" s="5" t="n">
        <v>125370</v>
      </c>
      <c r="C37" s="5" t="n">
        <v>108175</v>
      </c>
    </row>
    <row r="38" spans="1:3">
      <c r="A38" s="4" t="s">
        <v>63</v>
      </c>
      <c r="B38" s="7" t="n">
        <v>882562</v>
      </c>
      <c r="C38" s="7" t="n">
        <v>88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168</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2000000</v>
      </c>
      <c r="C4" s="5" t="n">
        <v>2000000</v>
      </c>
    </row>
    <row r="5" spans="1:3">
      <c r="A5" s="4" t="s">
        <v>68</v>
      </c>
      <c r="B5" s="5" t="n">
        <v>0</v>
      </c>
      <c r="C5" s="5" t="n">
        <v>0</v>
      </c>
    </row>
    <row r="6" spans="1:3">
      <c r="A6" s="4" t="s">
        <v>69</v>
      </c>
      <c r="B6" s="8" t="n">
        <v>0.01</v>
      </c>
      <c r="C6" s="8" t="n">
        <v>0.01</v>
      </c>
    </row>
    <row r="7" spans="1:3">
      <c r="A7" s="4" t="s">
        <v>70</v>
      </c>
      <c r="B7" s="5" t="n">
        <v>206000000</v>
      </c>
      <c r="C7" s="5" t="n">
        <v>206000000</v>
      </c>
    </row>
    <row r="8" spans="1:3">
      <c r="A8" s="4" t="s">
        <v>71</v>
      </c>
      <c r="B8" s="5" t="n">
        <v>72548942</v>
      </c>
      <c r="C8" s="5" t="n">
        <v>72635032</v>
      </c>
    </row>
    <row r="9" spans="1:3">
      <c r="A9" s="4" t="s">
        <v>72</v>
      </c>
      <c r="B9" s="5" t="n">
        <v>72548942</v>
      </c>
      <c r="C9" s="5" t="n">
        <v>72635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166</v>
      </c>
    </row>
    <row r="3" spans="1:2">
      <c r="A3" s="4" t="s">
        <v>263</v>
      </c>
      <c r="B3" s="5" t="n">
        <v>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66</v>
      </c>
    </row>
    <row r="3" spans="1:2">
      <c r="A3" s="4" t="s">
        <v>267</v>
      </c>
      <c r="B3" s="7" t="n">
        <v>4203</v>
      </c>
    </row>
    <row r="4" spans="1:2">
      <c r="A4" s="4" t="s">
        <v>113</v>
      </c>
    </row>
    <row r="5" spans="1:2">
      <c r="A5" s="3" t="s">
        <v>266</v>
      </c>
    </row>
    <row r="6" spans="1:2">
      <c r="A6" s="4" t="s">
        <v>267</v>
      </c>
      <c r="B6" s="7" t="n">
        <v>42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68</v>
      </c>
      <c r="B1" s="2" t="s">
        <v>1</v>
      </c>
    </row>
    <row r="2" spans="1:4">
      <c r="B2" s="2" t="s">
        <v>2</v>
      </c>
      <c r="C2" s="2" t="s">
        <v>74</v>
      </c>
      <c r="D2" s="2" t="s">
        <v>25</v>
      </c>
    </row>
    <row r="3" spans="1:4">
      <c r="A3" s="3" t="s">
        <v>269</v>
      </c>
    </row>
    <row r="4" spans="1:4">
      <c r="A4" s="4" t="s">
        <v>270</v>
      </c>
      <c r="B4" s="7" t="n">
        <v>118535</v>
      </c>
      <c r="D4" s="7" t="n">
        <v>116979</v>
      </c>
    </row>
    <row r="5" spans="1:4">
      <c r="A5" s="4" t="s">
        <v>271</v>
      </c>
      <c r="B5" s="5" t="n">
        <v>-82683</v>
      </c>
      <c r="D5" s="5" t="n">
        <v>-79431</v>
      </c>
    </row>
    <row r="6" spans="1:4">
      <c r="A6" s="4" t="s">
        <v>272</v>
      </c>
      <c r="B6" s="5" t="n">
        <v>35852</v>
      </c>
      <c r="D6" s="5" t="n">
        <v>37548</v>
      </c>
    </row>
    <row r="7" spans="1:4">
      <c r="A7" s="4" t="s">
        <v>273</v>
      </c>
      <c r="B7" s="5" t="n">
        <v>1366</v>
      </c>
      <c r="D7" s="5" t="n">
        <v>1382</v>
      </c>
    </row>
    <row r="8" spans="1:4">
      <c r="A8" s="4" t="s">
        <v>33</v>
      </c>
      <c r="B8" s="5" t="n">
        <v>37218</v>
      </c>
      <c r="D8" s="5" t="n">
        <v>38930</v>
      </c>
    </row>
    <row r="9" spans="1:4">
      <c r="A9" s="4" t="s">
        <v>274</v>
      </c>
      <c r="B9" s="7" t="n">
        <v>3700</v>
      </c>
      <c r="C9" s="7" t="n">
        <v>3400</v>
      </c>
    </row>
    <row r="10" spans="1:4">
      <c r="A10" s="4" t="s">
        <v>275</v>
      </c>
    </row>
    <row r="11" spans="1:4">
      <c r="A11" s="3" t="s">
        <v>269</v>
      </c>
    </row>
    <row r="12" spans="1:4">
      <c r="A12" s="4" t="s">
        <v>276</v>
      </c>
      <c r="B12" s="4" t="s">
        <v>277</v>
      </c>
    </row>
    <row r="13" spans="1:4">
      <c r="A13" s="4" t="s">
        <v>270</v>
      </c>
      <c r="B13" s="7" t="n">
        <v>1541</v>
      </c>
      <c r="D13" s="5" t="n">
        <v>1559</v>
      </c>
    </row>
    <row r="14" spans="1:4">
      <c r="A14" s="4" t="s">
        <v>278</v>
      </c>
    </row>
    <row r="15" spans="1:4">
      <c r="A15" s="3" t="s">
        <v>269</v>
      </c>
    </row>
    <row r="16" spans="1:4">
      <c r="A16" s="4" t="s">
        <v>270</v>
      </c>
      <c r="B16" s="7" t="n">
        <v>107518</v>
      </c>
      <c r="D16" s="5" t="n">
        <v>105052</v>
      </c>
    </row>
    <row r="17" spans="1:4">
      <c r="A17" s="4" t="s">
        <v>279</v>
      </c>
    </row>
    <row r="18" spans="1:4">
      <c r="A18" s="3" t="s">
        <v>269</v>
      </c>
    </row>
    <row r="19" spans="1:4">
      <c r="A19" s="4" t="s">
        <v>276</v>
      </c>
      <c r="B19" s="4" t="s">
        <v>280</v>
      </c>
    </row>
    <row r="20" spans="1:4">
      <c r="A20" s="4" t="s">
        <v>281</v>
      </c>
    </row>
    <row r="21" spans="1:4">
      <c r="A21" s="3" t="s">
        <v>269</v>
      </c>
    </row>
    <row r="22" spans="1:4">
      <c r="A22" s="4" t="s">
        <v>276</v>
      </c>
      <c r="B22" s="4" t="s">
        <v>282</v>
      </c>
    </row>
    <row r="23" spans="1:4">
      <c r="A23" s="4" t="s">
        <v>283</v>
      </c>
    </row>
    <row r="24" spans="1:4">
      <c r="A24" s="3" t="s">
        <v>269</v>
      </c>
    </row>
    <row r="25" spans="1:4">
      <c r="A25" s="4" t="s">
        <v>270</v>
      </c>
      <c r="B25" s="7" t="n">
        <v>6362</v>
      </c>
      <c r="D25" s="5" t="n">
        <v>7311</v>
      </c>
    </row>
    <row r="26" spans="1:4">
      <c r="A26" s="4" t="s">
        <v>284</v>
      </c>
    </row>
    <row r="27" spans="1:4">
      <c r="A27" s="3" t="s">
        <v>269</v>
      </c>
    </row>
    <row r="28" spans="1:4">
      <c r="A28" s="4" t="s">
        <v>276</v>
      </c>
      <c r="B28" s="4" t="s">
        <v>280</v>
      </c>
    </row>
    <row r="29" spans="1:4">
      <c r="A29" s="4" t="s">
        <v>285</v>
      </c>
    </row>
    <row r="30" spans="1:4">
      <c r="A30" s="3" t="s">
        <v>269</v>
      </c>
    </row>
    <row r="31" spans="1:4">
      <c r="A31" s="4" t="s">
        <v>276</v>
      </c>
      <c r="B31" s="4" t="s">
        <v>286</v>
      </c>
    </row>
    <row r="32" spans="1:4">
      <c r="A32" s="4" t="s">
        <v>287</v>
      </c>
    </row>
    <row r="33" spans="1:4">
      <c r="A33" s="3" t="s">
        <v>269</v>
      </c>
    </row>
    <row r="34" spans="1:4">
      <c r="A34" s="4" t="s">
        <v>270</v>
      </c>
      <c r="B34" s="7" t="n">
        <v>3114</v>
      </c>
      <c r="D34" s="7" t="n">
        <v>3057</v>
      </c>
    </row>
    <row r="35" spans="1:4">
      <c r="A35" s="4" t="s">
        <v>288</v>
      </c>
    </row>
    <row r="36" spans="1:4">
      <c r="A36" s="3" t="s">
        <v>269</v>
      </c>
    </row>
    <row r="37" spans="1:4">
      <c r="A37" s="4" t="s">
        <v>276</v>
      </c>
      <c r="B37" s="4" t="s">
        <v>282</v>
      </c>
    </row>
    <row r="38" spans="1:4">
      <c r="A38" s="4" t="s">
        <v>289</v>
      </c>
    </row>
    <row r="39" spans="1:4">
      <c r="A39" s="3" t="s">
        <v>269</v>
      </c>
    </row>
    <row r="40" spans="1:4">
      <c r="A40" s="4" t="s">
        <v>276</v>
      </c>
      <c r="B40" s="4" t="s">
        <v>2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7" t="n">
        <v>370986</v>
      </c>
    </row>
    <row r="5" spans="1:2">
      <c r="A5" s="4" t="s">
        <v>295</v>
      </c>
      <c r="B5" s="5" t="n">
        <v>1099</v>
      </c>
    </row>
    <row r="6" spans="1:2">
      <c r="A6" s="4" t="s">
        <v>98</v>
      </c>
      <c r="B6" s="5" t="n">
        <v>-99</v>
      </c>
    </row>
    <row r="7" spans="1:2">
      <c r="A7" s="4" t="s">
        <v>296</v>
      </c>
      <c r="B7" s="5" t="n">
        <v>371986</v>
      </c>
    </row>
    <row r="8" spans="1:2">
      <c r="A8" s="4" t="s">
        <v>297</v>
      </c>
    </row>
    <row r="9" spans="1:2">
      <c r="A9" s="3" t="s">
        <v>293</v>
      </c>
    </row>
    <row r="10" spans="1:2">
      <c r="A10" s="4" t="s">
        <v>294</v>
      </c>
      <c r="B10" s="5" t="n">
        <v>138121</v>
      </c>
    </row>
    <row r="11" spans="1:2">
      <c r="A11" s="4" t="s">
        <v>295</v>
      </c>
      <c r="B11" s="5" t="n">
        <v>0</v>
      </c>
    </row>
    <row r="12" spans="1:2">
      <c r="A12" s="4" t="s">
        <v>98</v>
      </c>
      <c r="B12" s="5" t="n">
        <v>0</v>
      </c>
    </row>
    <row r="13" spans="1:2">
      <c r="A13" s="4" t="s">
        <v>296</v>
      </c>
      <c r="B13" s="5" t="n">
        <v>138121</v>
      </c>
    </row>
    <row r="14" spans="1:2">
      <c r="A14" s="4" t="s">
        <v>298</v>
      </c>
    </row>
    <row r="15" spans="1:2">
      <c r="A15" s="3" t="s">
        <v>293</v>
      </c>
    </row>
    <row r="16" spans="1:2">
      <c r="A16" s="4" t="s">
        <v>294</v>
      </c>
      <c r="B16" s="5" t="n">
        <v>186688</v>
      </c>
    </row>
    <row r="17" spans="1:2">
      <c r="A17" s="4" t="s">
        <v>295</v>
      </c>
      <c r="B17" s="5" t="n">
        <v>1099</v>
      </c>
    </row>
    <row r="18" spans="1:2">
      <c r="A18" s="4" t="s">
        <v>98</v>
      </c>
      <c r="B18" s="5" t="n">
        <v>16</v>
      </c>
    </row>
    <row r="19" spans="1:2">
      <c r="A19" s="4" t="s">
        <v>296</v>
      </c>
      <c r="B19" s="5" t="n">
        <v>187803</v>
      </c>
    </row>
    <row r="20" spans="1:2">
      <c r="A20" s="4" t="s">
        <v>299</v>
      </c>
    </row>
    <row r="21" spans="1:2">
      <c r="A21" s="3" t="s">
        <v>293</v>
      </c>
    </row>
    <row r="22" spans="1:2">
      <c r="A22" s="4" t="s">
        <v>294</v>
      </c>
      <c r="B22" s="5" t="n">
        <v>46177</v>
      </c>
    </row>
    <row r="23" spans="1:2">
      <c r="A23" s="4" t="s">
        <v>295</v>
      </c>
      <c r="B23" s="5" t="n">
        <v>0</v>
      </c>
    </row>
    <row r="24" spans="1:2">
      <c r="A24" s="4" t="s">
        <v>98</v>
      </c>
      <c r="B24" s="5" t="n">
        <v>-115</v>
      </c>
    </row>
    <row r="25" spans="1:2">
      <c r="A25" s="4" t="s">
        <v>296</v>
      </c>
      <c r="B25" s="7" t="n">
        <v>460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74</v>
      </c>
      <c r="D2" s="2" t="s">
        <v>301</v>
      </c>
    </row>
    <row r="3" spans="1:4">
      <c r="A3" s="3" t="s">
        <v>34</v>
      </c>
    </row>
    <row r="4" spans="1:4">
      <c r="A4" s="4" t="s">
        <v>302</v>
      </c>
      <c r="B4" s="7" t="n">
        <v>0</v>
      </c>
      <c r="C4" s="7" t="n">
        <v>0</v>
      </c>
    </row>
    <row r="5" spans="1:4">
      <c r="A5" s="4" t="s">
        <v>303</v>
      </c>
      <c r="B5" s="7" t="n">
        <v>12000000</v>
      </c>
      <c r="C5" s="7" t="n">
        <v>11300000</v>
      </c>
    </row>
    <row r="6" spans="1:4">
      <c r="A6" s="4" t="s">
        <v>304</v>
      </c>
    </row>
    <row r="7" spans="1:4">
      <c r="A7" s="3" t="s">
        <v>34</v>
      </c>
    </row>
    <row r="8" spans="1:4">
      <c r="A8" s="4" t="s">
        <v>305</v>
      </c>
      <c r="D8" s="4" t="s">
        <v>306</v>
      </c>
    </row>
    <row r="9" spans="1:4">
      <c r="A9" s="4" t="s">
        <v>307</v>
      </c>
    </row>
    <row r="10" spans="1:4">
      <c r="A10" s="3" t="s">
        <v>34</v>
      </c>
    </row>
    <row r="11" spans="1:4">
      <c r="A11" s="4" t="s">
        <v>305</v>
      </c>
      <c r="D11" s="4" t="s">
        <v>3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25</v>
      </c>
    </row>
    <row r="3" spans="1:3">
      <c r="A3" s="3" t="s">
        <v>311</v>
      </c>
    </row>
    <row r="4" spans="1:3">
      <c r="A4" s="4" t="s">
        <v>312</v>
      </c>
      <c r="B4" s="7" t="n">
        <v>611373</v>
      </c>
      <c r="C4" s="7" t="n">
        <v>607211</v>
      </c>
    </row>
    <row r="5" spans="1:3">
      <c r="A5" s="4" t="s">
        <v>313</v>
      </c>
      <c r="B5" s="5" t="n">
        <v>-320154</v>
      </c>
      <c r="C5" s="5" t="n">
        <v>-308092</v>
      </c>
    </row>
    <row r="6" spans="1:3">
      <c r="A6" s="4" t="s">
        <v>314</v>
      </c>
      <c r="B6" s="5" t="n">
        <v>291219</v>
      </c>
      <c r="C6" s="5" t="n">
        <v>299119</v>
      </c>
    </row>
    <row r="7" spans="1:3">
      <c r="A7" s="4" t="s">
        <v>315</v>
      </c>
    </row>
    <row r="8" spans="1:3">
      <c r="A8" s="3" t="s">
        <v>311</v>
      </c>
    </row>
    <row r="9" spans="1:3">
      <c r="A9" s="4" t="s">
        <v>312</v>
      </c>
      <c r="B9" s="5" t="n">
        <v>334455</v>
      </c>
      <c r="C9" s="5" t="n">
        <v>334455</v>
      </c>
    </row>
    <row r="10" spans="1:3">
      <c r="A10" s="4" t="s">
        <v>313</v>
      </c>
      <c r="B10" s="5" t="n">
        <v>-148295</v>
      </c>
      <c r="C10" s="5" t="n">
        <v>-141829</v>
      </c>
    </row>
    <row r="11" spans="1:3">
      <c r="A11" s="4" t="s">
        <v>314</v>
      </c>
      <c r="B11" s="7" t="n">
        <v>186160</v>
      </c>
      <c r="C11" s="7" t="n">
        <v>192626</v>
      </c>
    </row>
    <row r="12" spans="1:3">
      <c r="A12" s="4" t="s">
        <v>316</v>
      </c>
    </row>
    <row r="13" spans="1:3">
      <c r="A13" s="3" t="s">
        <v>311</v>
      </c>
    </row>
    <row r="14" spans="1:3">
      <c r="A14" s="4" t="s">
        <v>317</v>
      </c>
      <c r="B14" s="4" t="s">
        <v>318</v>
      </c>
      <c r="C14" s="4" t="s">
        <v>318</v>
      </c>
    </row>
    <row r="15" spans="1:3">
      <c r="A15" s="4" t="s">
        <v>319</v>
      </c>
    </row>
    <row r="16" spans="1:3">
      <c r="A16" s="3" t="s">
        <v>311</v>
      </c>
    </row>
    <row r="17" spans="1:3">
      <c r="A17" s="4" t="s">
        <v>317</v>
      </c>
      <c r="B17" s="4" t="s">
        <v>320</v>
      </c>
      <c r="C17" s="4" t="s">
        <v>320</v>
      </c>
    </row>
    <row r="18" spans="1:3">
      <c r="A18" s="4" t="s">
        <v>321</v>
      </c>
    </row>
    <row r="19" spans="1:3">
      <c r="A19" s="3" t="s">
        <v>311</v>
      </c>
    </row>
    <row r="20" spans="1:3">
      <c r="A20" s="4" t="s">
        <v>312</v>
      </c>
      <c r="B20" s="7" t="n">
        <v>39950</v>
      </c>
      <c r="C20" s="7" t="n">
        <v>39950</v>
      </c>
    </row>
    <row r="21" spans="1:3">
      <c r="A21" s="4" t="s">
        <v>313</v>
      </c>
      <c r="B21" s="5" t="n">
        <v>-22516</v>
      </c>
      <c r="C21" s="5" t="n">
        <v>-21650</v>
      </c>
    </row>
    <row r="22" spans="1:3">
      <c r="A22" s="4" t="s">
        <v>314</v>
      </c>
      <c r="B22" s="7" t="n">
        <v>17434</v>
      </c>
      <c r="C22" s="7" t="n">
        <v>18300</v>
      </c>
    </row>
    <row r="23" spans="1:3">
      <c r="A23" s="4" t="s">
        <v>322</v>
      </c>
    </row>
    <row r="24" spans="1:3">
      <c r="A24" s="3" t="s">
        <v>311</v>
      </c>
    </row>
    <row r="25" spans="1:3">
      <c r="A25" s="4" t="s">
        <v>317</v>
      </c>
      <c r="B25" s="4" t="s">
        <v>290</v>
      </c>
      <c r="C25" s="4" t="s">
        <v>290</v>
      </c>
    </row>
    <row r="26" spans="1:3">
      <c r="A26" s="4" t="s">
        <v>323</v>
      </c>
    </row>
    <row r="27" spans="1:3">
      <c r="A27" s="3" t="s">
        <v>311</v>
      </c>
    </row>
    <row r="28" spans="1:3">
      <c r="A28" s="4" t="s">
        <v>317</v>
      </c>
      <c r="B28" s="4" t="s">
        <v>324</v>
      </c>
      <c r="C28" s="4" t="s">
        <v>324</v>
      </c>
    </row>
    <row r="29" spans="1:3">
      <c r="A29" s="4" t="s">
        <v>325</v>
      </c>
    </row>
    <row r="30" spans="1:3">
      <c r="A30" s="3" t="s">
        <v>311</v>
      </c>
    </row>
    <row r="31" spans="1:3">
      <c r="A31" s="4" t="s">
        <v>312</v>
      </c>
      <c r="B31" s="7" t="n">
        <v>180429</v>
      </c>
      <c r="C31" s="7" t="n">
        <v>176267</v>
      </c>
    </row>
    <row r="32" spans="1:3">
      <c r="A32" s="4" t="s">
        <v>313</v>
      </c>
      <c r="B32" s="5" t="n">
        <v>-124843</v>
      </c>
      <c r="C32" s="5" t="n">
        <v>-121055</v>
      </c>
    </row>
    <row r="33" spans="1:3">
      <c r="A33" s="4" t="s">
        <v>314</v>
      </c>
      <c r="B33" s="7" t="n">
        <v>55586</v>
      </c>
      <c r="C33" s="7" t="n">
        <v>55212</v>
      </c>
    </row>
    <row r="34" spans="1:3">
      <c r="A34" s="4" t="s">
        <v>326</v>
      </c>
    </row>
    <row r="35" spans="1:3">
      <c r="A35" s="3" t="s">
        <v>311</v>
      </c>
    </row>
    <row r="36" spans="1:3">
      <c r="A36" s="4" t="s">
        <v>317</v>
      </c>
      <c r="B36" s="4" t="s">
        <v>280</v>
      </c>
      <c r="C36" s="4" t="s">
        <v>280</v>
      </c>
    </row>
    <row r="37" spans="1:3">
      <c r="A37" s="4" t="s">
        <v>327</v>
      </c>
    </row>
    <row r="38" spans="1:3">
      <c r="A38" s="3" t="s">
        <v>311</v>
      </c>
    </row>
    <row r="39" spans="1:3">
      <c r="A39" s="4" t="s">
        <v>317</v>
      </c>
      <c r="B39" s="4" t="s">
        <v>290</v>
      </c>
      <c r="C39" s="4" t="s">
        <v>290</v>
      </c>
    </row>
    <row r="40" spans="1:3">
      <c r="A40" s="4" t="s">
        <v>328</v>
      </c>
    </row>
    <row r="41" spans="1:3">
      <c r="A41" s="3" t="s">
        <v>311</v>
      </c>
    </row>
    <row r="42" spans="1:3">
      <c r="A42" s="4" t="s">
        <v>317</v>
      </c>
      <c r="B42" s="4" t="s">
        <v>324</v>
      </c>
      <c r="C42" s="4" t="s">
        <v>324</v>
      </c>
    </row>
    <row r="43" spans="1:3">
      <c r="A43" s="4" t="s">
        <v>312</v>
      </c>
      <c r="B43" s="7" t="n">
        <v>56539</v>
      </c>
      <c r="C43" s="7" t="n">
        <v>56539</v>
      </c>
    </row>
    <row r="44" spans="1:3">
      <c r="A44" s="4" t="s">
        <v>313</v>
      </c>
      <c r="B44" s="5" t="n">
        <v>-24500</v>
      </c>
      <c r="C44" s="5" t="n">
        <v>-23558</v>
      </c>
    </row>
    <row r="45" spans="1:3">
      <c r="A45" s="4" t="s">
        <v>314</v>
      </c>
      <c r="B45" s="7" t="n">
        <v>32039</v>
      </c>
      <c r="C45" s="7" t="n">
        <v>329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92</v>
      </c>
    </row>
    <row r="2" spans="1:2">
      <c r="A2" s="3" t="s">
        <v>175</v>
      </c>
    </row>
    <row r="3" spans="1:2">
      <c r="A3" s="10" t="n">
        <v>2017</v>
      </c>
      <c r="B3" s="7" t="n">
        <v>29842</v>
      </c>
    </row>
    <row r="4" spans="1:2">
      <c r="A4" s="5" t="n">
        <v>2018</v>
      </c>
      <c r="B4" s="5" t="n">
        <v>42667</v>
      </c>
    </row>
    <row r="5" spans="1:2">
      <c r="A5" s="5" t="n">
        <v>2019</v>
      </c>
      <c r="B5" s="5" t="n">
        <v>39211</v>
      </c>
    </row>
    <row r="6" spans="1:2">
      <c r="A6" s="5" t="n">
        <v>2020</v>
      </c>
      <c r="B6" s="5" t="n">
        <v>34665</v>
      </c>
    </row>
    <row r="7" spans="1:2">
      <c r="A7" s="5" t="n">
        <v>2021</v>
      </c>
      <c r="B7" s="7" t="n">
        <v>31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2485</v>
      </c>
      <c r="C4" s="7" t="n">
        <v>22890</v>
      </c>
    </row>
    <row r="5" spans="1:3">
      <c r="A5" s="4" t="s">
        <v>77</v>
      </c>
      <c r="B5" s="5" t="n">
        <v>30116</v>
      </c>
      <c r="C5" s="5" t="n">
        <v>26975</v>
      </c>
    </row>
    <row r="6" spans="1:3">
      <c r="A6" s="4" t="s">
        <v>78</v>
      </c>
      <c r="B6" s="5" t="n">
        <v>48679</v>
      </c>
      <c r="C6" s="5" t="n">
        <v>45614</v>
      </c>
    </row>
    <row r="7" spans="1:3">
      <c r="A7" s="4" t="s">
        <v>79</v>
      </c>
      <c r="B7" s="5" t="n">
        <v>101280</v>
      </c>
      <c r="C7" s="5" t="n">
        <v>95479</v>
      </c>
    </row>
    <row r="8" spans="1:3">
      <c r="A8" s="3" t="s">
        <v>80</v>
      </c>
    </row>
    <row r="9" spans="1:3">
      <c r="A9" s="4" t="s">
        <v>81</v>
      </c>
      <c r="B9" s="5" t="n">
        <v>44173</v>
      </c>
      <c r="C9" s="5" t="n">
        <v>43408</v>
      </c>
    </row>
    <row r="10" spans="1:3">
      <c r="A10" s="4" t="s">
        <v>82</v>
      </c>
      <c r="B10" s="5" t="n">
        <v>10831</v>
      </c>
      <c r="C10" s="5" t="n">
        <v>10835</v>
      </c>
    </row>
    <row r="11" spans="1:3">
      <c r="A11" s="4" t="s">
        <v>83</v>
      </c>
      <c r="B11" s="5" t="n">
        <v>15684</v>
      </c>
      <c r="C11" s="5" t="n">
        <v>14670</v>
      </c>
    </row>
    <row r="12" spans="1:3">
      <c r="A12" s="4" t="s">
        <v>84</v>
      </c>
      <c r="B12" s="5" t="n">
        <v>70688</v>
      </c>
      <c r="C12" s="5" t="n">
        <v>68913</v>
      </c>
    </row>
    <row r="13" spans="1:3">
      <c r="A13" s="4" t="s">
        <v>85</v>
      </c>
      <c r="B13" s="5" t="n">
        <v>30592</v>
      </c>
      <c r="C13" s="5" t="n">
        <v>26566</v>
      </c>
    </row>
    <row r="14" spans="1:3">
      <c r="A14" s="3" t="s">
        <v>86</v>
      </c>
    </row>
    <row r="15" spans="1:3">
      <c r="A15" s="4" t="s">
        <v>87</v>
      </c>
      <c r="B15" s="5" t="n">
        <v>185</v>
      </c>
      <c r="C15" s="5" t="n">
        <v>87</v>
      </c>
    </row>
    <row r="16" spans="1:3">
      <c r="A16" s="4" t="s">
        <v>88</v>
      </c>
      <c r="B16" s="5" t="n">
        <v>-7036</v>
      </c>
      <c r="C16" s="5" t="n">
        <v>-5878</v>
      </c>
    </row>
    <row r="17" spans="1:3">
      <c r="A17" s="4" t="s">
        <v>89</v>
      </c>
      <c r="B17" s="5" t="n">
        <v>143</v>
      </c>
      <c r="C17" s="5" t="n">
        <v>-130</v>
      </c>
    </row>
    <row r="18" spans="1:3">
      <c r="A18" s="4" t="s">
        <v>90</v>
      </c>
      <c r="B18" s="5" t="n">
        <v>1274</v>
      </c>
      <c r="C18" s="5" t="n">
        <v>398</v>
      </c>
    </row>
    <row r="19" spans="1:3">
      <c r="A19" s="4" t="s">
        <v>91</v>
      </c>
      <c r="B19" s="5" t="n">
        <v>-5434</v>
      </c>
      <c r="C19" s="5" t="n">
        <v>-5523</v>
      </c>
    </row>
    <row r="20" spans="1:3">
      <c r="A20" s="4" t="s">
        <v>92</v>
      </c>
      <c r="B20" s="5" t="n">
        <v>25158</v>
      </c>
      <c r="C20" s="5" t="n">
        <v>21043</v>
      </c>
    </row>
    <row r="21" spans="1:3">
      <c r="A21" s="4" t="s">
        <v>93</v>
      </c>
      <c r="B21" s="5" t="n">
        <v>2020</v>
      </c>
      <c r="C21" s="5" t="n">
        <v>1876</v>
      </c>
    </row>
    <row r="22" spans="1:3">
      <c r="A22" s="4" t="s">
        <v>94</v>
      </c>
      <c r="B22" s="5" t="n">
        <v>23138</v>
      </c>
      <c r="C22" s="5" t="n">
        <v>19167</v>
      </c>
    </row>
    <row r="23" spans="1:3">
      <c r="A23" s="4" t="s">
        <v>95</v>
      </c>
      <c r="B23" s="5" t="n">
        <v>109</v>
      </c>
      <c r="C23" s="5" t="n">
        <v>19</v>
      </c>
    </row>
    <row r="24" spans="1:3">
      <c r="A24" s="4" t="s">
        <v>96</v>
      </c>
      <c r="B24" s="5" t="n">
        <v>23029</v>
      </c>
      <c r="C24" s="5" t="n">
        <v>19148</v>
      </c>
    </row>
    <row r="25" spans="1:3">
      <c r="A25" s="3" t="s">
        <v>97</v>
      </c>
    </row>
    <row r="26" spans="1:3">
      <c r="A26" s="4" t="s">
        <v>98</v>
      </c>
      <c r="B26" s="5" t="n">
        <v>-645</v>
      </c>
      <c r="C26" s="5" t="n">
        <v>468</v>
      </c>
    </row>
    <row r="27" spans="1:3">
      <c r="A27" s="4" t="s">
        <v>99</v>
      </c>
      <c r="B27" s="5" t="n">
        <v>618</v>
      </c>
      <c r="C27" s="5" t="n">
        <v>-3072</v>
      </c>
    </row>
    <row r="28" spans="1:3">
      <c r="A28" s="4" t="s">
        <v>100</v>
      </c>
      <c r="B28" s="7" t="n">
        <v>23002</v>
      </c>
      <c r="C28" s="7" t="n">
        <v>16544</v>
      </c>
    </row>
    <row r="29" spans="1:3">
      <c r="A29" s="4" t="s">
        <v>101</v>
      </c>
      <c r="B29" s="8" t="n">
        <v>0.32</v>
      </c>
      <c r="C29" s="8" t="n">
        <v>0.26</v>
      </c>
    </row>
    <row r="30" spans="1:3">
      <c r="A30" s="4" t="s">
        <v>102</v>
      </c>
      <c r="B30" s="9" t="n">
        <v>0.31</v>
      </c>
      <c r="C30" s="9" t="n">
        <v>0.26</v>
      </c>
    </row>
    <row r="31" spans="1:3">
      <c r="A31" s="4" t="s">
        <v>103</v>
      </c>
      <c r="B31" s="8" t="n">
        <v>0.1</v>
      </c>
      <c r="C31"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0</v>
      </c>
      <c r="B1" s="2" t="s">
        <v>331</v>
      </c>
      <c r="C1" s="2" t="s">
        <v>2</v>
      </c>
      <c r="D1" s="2" t="s">
        <v>25</v>
      </c>
    </row>
    <row r="2" spans="1:4">
      <c r="A2" s="3" t="s">
        <v>332</v>
      </c>
    </row>
    <row r="3" spans="1:4">
      <c r="A3" s="4" t="s">
        <v>333</v>
      </c>
      <c r="C3" s="7" t="n">
        <v>2900</v>
      </c>
      <c r="D3" s="7" t="n">
        <v>3400</v>
      </c>
    </row>
    <row r="4" spans="1:4">
      <c r="A4" s="4" t="s">
        <v>334</v>
      </c>
      <c r="C4" s="5" t="n">
        <v>645443</v>
      </c>
      <c r="D4" s="5" t="n">
        <v>650759</v>
      </c>
    </row>
    <row r="5" spans="1:4">
      <c r="A5" s="4" t="s">
        <v>335</v>
      </c>
    </row>
    <row r="6" spans="1:4">
      <c r="A6" s="3" t="s">
        <v>332</v>
      </c>
    </row>
    <row r="7" spans="1:4">
      <c r="A7" s="4" t="s">
        <v>333</v>
      </c>
      <c r="C7" s="5" t="n">
        <v>1151</v>
      </c>
      <c r="D7" s="5" t="n">
        <v>1524</v>
      </c>
    </row>
    <row r="8" spans="1:4">
      <c r="A8" s="4" t="s">
        <v>336</v>
      </c>
    </row>
    <row r="9" spans="1:4">
      <c r="A9" s="3" t="s">
        <v>332</v>
      </c>
    </row>
    <row r="10" spans="1:4">
      <c r="A10" s="4" t="s">
        <v>333</v>
      </c>
      <c r="C10" s="5" t="n">
        <v>365</v>
      </c>
      <c r="D10" s="5" t="n">
        <v>357</v>
      </c>
    </row>
    <row r="11" spans="1:4">
      <c r="A11" s="4" t="s">
        <v>337</v>
      </c>
    </row>
    <row r="12" spans="1:4">
      <c r="A12" s="3" t="s">
        <v>332</v>
      </c>
    </row>
    <row r="13" spans="1:4">
      <c r="A13" s="4" t="s">
        <v>334</v>
      </c>
      <c r="C13" s="7" t="n">
        <v>815</v>
      </c>
      <c r="D13" s="5" t="n">
        <v>890</v>
      </c>
    </row>
    <row r="14" spans="1:4">
      <c r="A14" s="4" t="s">
        <v>338</v>
      </c>
      <c r="C14" s="4" t="s">
        <v>339</v>
      </c>
    </row>
    <row r="15" spans="1:4">
      <c r="A15" s="4" t="s">
        <v>340</v>
      </c>
    </row>
    <row r="16" spans="1:4">
      <c r="A16" s="3" t="s">
        <v>332</v>
      </c>
    </row>
    <row r="17" spans="1:4">
      <c r="A17" s="4" t="s">
        <v>333</v>
      </c>
      <c r="C17" s="7" t="n">
        <v>504</v>
      </c>
      <c r="D17" s="5" t="n">
        <v>532</v>
      </c>
    </row>
    <row r="18" spans="1:4">
      <c r="A18" s="4" t="s">
        <v>341</v>
      </c>
    </row>
    <row r="19" spans="1:4">
      <c r="A19" s="3" t="s">
        <v>332</v>
      </c>
    </row>
    <row r="20" spans="1:4">
      <c r="A20" s="4" t="s">
        <v>342</v>
      </c>
      <c r="C20" s="7" t="n">
        <v>28307</v>
      </c>
      <c r="D20" s="5" t="n">
        <v>28721</v>
      </c>
    </row>
    <row r="21" spans="1:4">
      <c r="A21" s="4" t="s">
        <v>343</v>
      </c>
      <c r="C21" s="4" t="s">
        <v>344</v>
      </c>
    </row>
    <row r="22" spans="1:4">
      <c r="A22" s="4" t="s">
        <v>345</v>
      </c>
    </row>
    <row r="23" spans="1:4">
      <c r="A23" s="3" t="s">
        <v>332</v>
      </c>
    </row>
    <row r="24" spans="1:4">
      <c r="A24" s="4" t="s">
        <v>343</v>
      </c>
      <c r="B24" s="4" t="s">
        <v>346</v>
      </c>
    </row>
    <row r="25" spans="1:4">
      <c r="A25" s="4" t="s">
        <v>347</v>
      </c>
    </row>
    <row r="26" spans="1:4">
      <c r="A26" s="3" t="s">
        <v>332</v>
      </c>
    </row>
    <row r="27" spans="1:4">
      <c r="A27" s="4" t="s">
        <v>342</v>
      </c>
      <c r="C27" s="7" t="n">
        <v>209659</v>
      </c>
      <c r="D27" s="5" t="n">
        <v>212661</v>
      </c>
    </row>
    <row r="28" spans="1:4">
      <c r="A28" s="4" t="s">
        <v>348</v>
      </c>
    </row>
    <row r="29" spans="1:4">
      <c r="A29" s="3" t="s">
        <v>332</v>
      </c>
    </row>
    <row r="30" spans="1:4">
      <c r="A30" s="4" t="s">
        <v>343</v>
      </c>
      <c r="B30" s="4" t="s">
        <v>346</v>
      </c>
      <c r="C30" s="4" t="s">
        <v>346</v>
      </c>
    </row>
    <row r="31" spans="1:4">
      <c r="A31" s="4" t="s">
        <v>349</v>
      </c>
    </row>
    <row r="32" spans="1:4">
      <c r="A32" s="3" t="s">
        <v>332</v>
      </c>
    </row>
    <row r="33" spans="1:4">
      <c r="A33" s="4" t="s">
        <v>342</v>
      </c>
      <c r="C33" s="7" t="n">
        <v>377642</v>
      </c>
      <c r="D33" s="5" t="n">
        <v>378074</v>
      </c>
    </row>
    <row r="34" spans="1:4">
      <c r="A34" s="4" t="s">
        <v>350</v>
      </c>
    </row>
    <row r="35" spans="1:4">
      <c r="A35" s="3" t="s">
        <v>332</v>
      </c>
    </row>
    <row r="36" spans="1:4">
      <c r="A36" s="4" t="s">
        <v>343</v>
      </c>
      <c r="B36" s="4" t="s">
        <v>351</v>
      </c>
      <c r="C36" s="4" t="s">
        <v>352</v>
      </c>
    </row>
    <row r="37" spans="1:4">
      <c r="A37" s="4" t="s">
        <v>353</v>
      </c>
    </row>
    <row r="38" spans="1:4">
      <c r="A38" s="3" t="s">
        <v>332</v>
      </c>
    </row>
    <row r="39" spans="1:4">
      <c r="A39" s="4" t="s">
        <v>343</v>
      </c>
      <c r="C39" s="4" t="s">
        <v>346</v>
      </c>
    </row>
    <row r="40" spans="1:4">
      <c r="A40" s="4" t="s">
        <v>354</v>
      </c>
    </row>
    <row r="41" spans="1:4">
      <c r="A41" s="3" t="s">
        <v>332</v>
      </c>
    </row>
    <row r="42" spans="1:4">
      <c r="A42" s="4" t="s">
        <v>333</v>
      </c>
      <c r="C42" s="7" t="n">
        <v>27000</v>
      </c>
      <c r="D42" s="7" t="n">
        <v>28000</v>
      </c>
    </row>
    <row r="43" spans="1:4">
      <c r="A43" s="4" t="s">
        <v>355</v>
      </c>
    </row>
    <row r="44" spans="1:4">
      <c r="A44" s="3" t="s">
        <v>332</v>
      </c>
    </row>
    <row r="45" spans="1:4">
      <c r="A45" s="4" t="s">
        <v>343</v>
      </c>
      <c r="B45" s="4" t="s">
        <v>346</v>
      </c>
      <c r="C45" s="4" t="s">
        <v>3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0"/>
    <col customWidth="1" max="9" min="9" width="21"/>
    <col customWidth="1" max="10" min="10" width="21"/>
  </cols>
  <sheetData>
    <row r="1" spans="1:10">
      <c r="A1" s="1" t="s">
        <v>356</v>
      </c>
      <c r="B1" s="2" t="s">
        <v>357</v>
      </c>
      <c r="C1" s="2" t="s">
        <v>292</v>
      </c>
      <c r="D1" s="2" t="s">
        <v>358</v>
      </c>
      <c r="E1" s="2" t="s">
        <v>359</v>
      </c>
      <c r="F1" s="2" t="s">
        <v>265</v>
      </c>
      <c r="G1" s="2" t="s">
        <v>360</v>
      </c>
      <c r="H1" s="2" t="s">
        <v>361</v>
      </c>
      <c r="I1" s="2" t="s">
        <v>362</v>
      </c>
      <c r="J1" s="2" t="s">
        <v>363</v>
      </c>
    </row>
    <row r="2" spans="1:10">
      <c r="A2" s="3" t="s">
        <v>332</v>
      </c>
    </row>
    <row r="3" spans="1:10">
      <c r="A3" s="4" t="s">
        <v>364</v>
      </c>
      <c r="D3" s="4" t="s">
        <v>365</v>
      </c>
    </row>
    <row r="4" spans="1:10">
      <c r="A4" s="4" t="s">
        <v>366</v>
      </c>
      <c r="D4" s="7" t="n">
        <v>3600000</v>
      </c>
    </row>
    <row r="5" spans="1:10">
      <c r="A5" s="4" t="s">
        <v>367</v>
      </c>
      <c r="H5" s="7" t="n">
        <v>700000</v>
      </c>
      <c r="I5" s="7" t="n">
        <v>4600000</v>
      </c>
      <c r="J5" s="7" t="n">
        <v>1100000</v>
      </c>
    </row>
    <row r="6" spans="1:10">
      <c r="A6" s="4" t="s">
        <v>333</v>
      </c>
      <c r="C6" s="7" t="n">
        <v>2900000</v>
      </c>
      <c r="F6" s="7" t="n">
        <v>3400000</v>
      </c>
    </row>
    <row r="7" spans="1:10">
      <c r="A7" s="4" t="s">
        <v>368</v>
      </c>
      <c r="C7" s="5" t="n">
        <v>300000</v>
      </c>
    </row>
    <row r="8" spans="1:10">
      <c r="A8" s="4" t="s">
        <v>369</v>
      </c>
      <c r="C8" s="7" t="n">
        <v>1800000</v>
      </c>
    </row>
    <row r="9" spans="1:10">
      <c r="A9" s="4" t="s">
        <v>370</v>
      </c>
    </row>
    <row r="10" spans="1:10">
      <c r="A10" s="3" t="s">
        <v>332</v>
      </c>
    </row>
    <row r="11" spans="1:10">
      <c r="A11" s="4" t="s">
        <v>371</v>
      </c>
      <c r="C11" s="9" t="n">
        <v>4.75</v>
      </c>
    </row>
    <row r="12" spans="1:10">
      <c r="A12" s="4" t="s">
        <v>372</v>
      </c>
    </row>
    <row r="13" spans="1:10">
      <c r="A13" s="3" t="s">
        <v>332</v>
      </c>
    </row>
    <row r="14" spans="1:10">
      <c r="A14" s="4" t="s">
        <v>371</v>
      </c>
      <c r="E14" s="9" t="n">
        <v>4.25</v>
      </c>
    </row>
    <row r="15" spans="1:10">
      <c r="A15" s="4" t="s">
        <v>373</v>
      </c>
    </row>
    <row r="16" spans="1:10">
      <c r="A16" s="3" t="s">
        <v>332</v>
      </c>
    </row>
    <row r="17" spans="1:10">
      <c r="A17" s="4" t="s">
        <v>367</v>
      </c>
      <c r="G17" s="7" t="n">
        <v>1100000</v>
      </c>
    </row>
    <row r="18" spans="1:10">
      <c r="A18" s="4" t="s">
        <v>374</v>
      </c>
    </row>
    <row r="19" spans="1:10">
      <c r="A19" s="3" t="s">
        <v>332</v>
      </c>
    </row>
    <row r="20" spans="1:10">
      <c r="A20" s="4" t="s">
        <v>375</v>
      </c>
      <c r="B20" s="7" t="n">
        <v>300000000</v>
      </c>
      <c r="F20" s="5" t="n">
        <v>250000000</v>
      </c>
    </row>
    <row r="21" spans="1:10">
      <c r="A21" s="4" t="s">
        <v>376</v>
      </c>
      <c r="C21" s="4" t="s">
        <v>377</v>
      </c>
    </row>
    <row r="22" spans="1:10">
      <c r="A22" s="4" t="s">
        <v>378</v>
      </c>
      <c r="C22" s="4" t="s">
        <v>346</v>
      </c>
    </row>
    <row r="23" spans="1:10">
      <c r="A23" s="4" t="s">
        <v>343</v>
      </c>
      <c r="C23" s="4" t="s">
        <v>344</v>
      </c>
    </row>
    <row r="24" spans="1:10">
      <c r="A24" s="4" t="s">
        <v>379</v>
      </c>
      <c r="C24" s="7" t="n">
        <v>28900000</v>
      </c>
      <c r="F24" s="5" t="n">
        <v>29500000</v>
      </c>
    </row>
    <row r="25" spans="1:10">
      <c r="A25" s="4" t="s">
        <v>380</v>
      </c>
    </row>
    <row r="26" spans="1:10">
      <c r="A26" s="3" t="s">
        <v>332</v>
      </c>
    </row>
    <row r="27" spans="1:10">
      <c r="A27" s="4" t="s">
        <v>343</v>
      </c>
      <c r="B27" s="4" t="s">
        <v>346</v>
      </c>
    </row>
    <row r="28" spans="1:10">
      <c r="A28" s="4" t="s">
        <v>381</v>
      </c>
    </row>
    <row r="29" spans="1:10">
      <c r="A29" s="3" t="s">
        <v>332</v>
      </c>
    </row>
    <row r="30" spans="1:10">
      <c r="A30" s="4" t="s">
        <v>343</v>
      </c>
      <c r="B30" s="4" t="s">
        <v>382</v>
      </c>
    </row>
    <row r="31" spans="1:10">
      <c r="A31" s="4" t="s">
        <v>383</v>
      </c>
    </row>
    <row r="32" spans="1:10">
      <c r="A32" s="3" t="s">
        <v>332</v>
      </c>
    </row>
    <row r="33" spans="1:10">
      <c r="A33" s="4" t="s">
        <v>375</v>
      </c>
      <c r="F33" s="5" t="n">
        <v>30000000</v>
      </c>
    </row>
    <row r="34" spans="1:10">
      <c r="A34" s="4" t="s">
        <v>384</v>
      </c>
    </row>
    <row r="35" spans="1:10">
      <c r="A35" s="3" t="s">
        <v>332</v>
      </c>
    </row>
    <row r="36" spans="1:10">
      <c r="A36" s="4" t="s">
        <v>375</v>
      </c>
      <c r="B36" s="7" t="n">
        <v>400000000</v>
      </c>
    </row>
    <row r="37" spans="1:10">
      <c r="A37" s="4" t="s">
        <v>385</v>
      </c>
    </row>
    <row r="38" spans="1:10">
      <c r="A38" s="3" t="s">
        <v>332</v>
      </c>
    </row>
    <row r="39" spans="1:10">
      <c r="A39" s="4" t="s">
        <v>375</v>
      </c>
      <c r="B39" s="7" t="n">
        <v>100000000</v>
      </c>
    </row>
    <row r="40" spans="1:10">
      <c r="A40" s="4" t="s">
        <v>347</v>
      </c>
    </row>
    <row r="41" spans="1:10">
      <c r="A41" s="3" t="s">
        <v>332</v>
      </c>
    </row>
    <row r="42" spans="1:10">
      <c r="A42" s="4" t="s">
        <v>376</v>
      </c>
      <c r="C42" s="4" t="s">
        <v>382</v>
      </c>
    </row>
    <row r="43" spans="1:10">
      <c r="A43" s="4" t="s">
        <v>378</v>
      </c>
      <c r="C43" s="4" t="s">
        <v>377</v>
      </c>
    </row>
    <row r="44" spans="1:10">
      <c r="A44" s="4" t="s">
        <v>386</v>
      </c>
      <c r="C44" s="4" t="s">
        <v>346</v>
      </c>
    </row>
    <row r="45" spans="1:10">
      <c r="A45" s="4" t="s">
        <v>379</v>
      </c>
      <c r="C45" s="7" t="n">
        <v>212700000</v>
      </c>
      <c r="F45" s="5" t="n">
        <v>216000000</v>
      </c>
    </row>
    <row r="46" spans="1:10">
      <c r="A46" s="4" t="s">
        <v>348</v>
      </c>
    </row>
    <row r="47" spans="1:10">
      <c r="A47" s="3" t="s">
        <v>332</v>
      </c>
    </row>
    <row r="48" spans="1:10">
      <c r="A48" s="4" t="s">
        <v>343</v>
      </c>
      <c r="B48" s="4" t="s">
        <v>346</v>
      </c>
      <c r="C48" s="4" t="s">
        <v>346</v>
      </c>
    </row>
    <row r="49" spans="1:10">
      <c r="A49" s="4" t="s">
        <v>387</v>
      </c>
    </row>
    <row r="50" spans="1:10">
      <c r="A50" s="3" t="s">
        <v>332</v>
      </c>
    </row>
    <row r="51" spans="1:10">
      <c r="A51" s="4" t="s">
        <v>343</v>
      </c>
      <c r="B51" s="4" t="s">
        <v>382</v>
      </c>
    </row>
    <row r="52" spans="1:10">
      <c r="A52" s="4" t="s">
        <v>388</v>
      </c>
    </row>
    <row r="53" spans="1:10">
      <c r="A53" s="3" t="s">
        <v>332</v>
      </c>
    </row>
    <row r="54" spans="1:10">
      <c r="A54" s="4" t="s">
        <v>375</v>
      </c>
      <c r="F54" s="5" t="n">
        <v>219000000</v>
      </c>
    </row>
    <row r="55" spans="1:10">
      <c r="A55" s="4" t="s">
        <v>349</v>
      </c>
    </row>
    <row r="56" spans="1:10">
      <c r="A56" s="3" t="s">
        <v>332</v>
      </c>
    </row>
    <row r="57" spans="1:10">
      <c r="A57" s="4" t="s">
        <v>376</v>
      </c>
      <c r="C57" s="4" t="s">
        <v>389</v>
      </c>
    </row>
    <row r="58" spans="1:10">
      <c r="A58" s="4" t="s">
        <v>379</v>
      </c>
      <c r="C58" s="7" t="n">
        <v>385000000</v>
      </c>
      <c r="F58" s="5" t="n">
        <v>386000000</v>
      </c>
    </row>
    <row r="59" spans="1:10">
      <c r="A59" s="4" t="s">
        <v>350</v>
      </c>
    </row>
    <row r="60" spans="1:10">
      <c r="A60" s="3" t="s">
        <v>332</v>
      </c>
    </row>
    <row r="61" spans="1:10">
      <c r="A61" s="4" t="s">
        <v>343</v>
      </c>
      <c r="B61" s="4" t="s">
        <v>351</v>
      </c>
      <c r="C61" s="4" t="s">
        <v>352</v>
      </c>
    </row>
    <row r="62" spans="1:10">
      <c r="A62" s="4" t="s">
        <v>390</v>
      </c>
    </row>
    <row r="63" spans="1:10">
      <c r="A63" s="3" t="s">
        <v>332</v>
      </c>
    </row>
    <row r="64" spans="1:10">
      <c r="A64" s="4" t="s">
        <v>343</v>
      </c>
      <c r="B64" s="4" t="s">
        <v>391</v>
      </c>
    </row>
    <row r="65" spans="1:10">
      <c r="A65" s="4" t="s">
        <v>354</v>
      </c>
    </row>
    <row r="66" spans="1:10">
      <c r="A66" s="3" t="s">
        <v>332</v>
      </c>
    </row>
    <row r="67" spans="1:10">
      <c r="A67" s="4" t="s">
        <v>375</v>
      </c>
      <c r="F67" s="5" t="n">
        <v>100000000</v>
      </c>
    </row>
    <row r="68" spans="1:10">
      <c r="A68" s="4" t="s">
        <v>392</v>
      </c>
      <c r="C68" s="7" t="n">
        <v>73000000</v>
      </c>
    </row>
    <row r="69" spans="1:10">
      <c r="A69" s="4" t="s">
        <v>333</v>
      </c>
      <c r="C69" s="7" t="n">
        <v>27000000</v>
      </c>
      <c r="F69" s="5" t="n">
        <v>28000000</v>
      </c>
    </row>
    <row r="70" spans="1:10">
      <c r="A70" s="4" t="s">
        <v>355</v>
      </c>
    </row>
    <row r="71" spans="1:10">
      <c r="A71" s="3" t="s">
        <v>332</v>
      </c>
    </row>
    <row r="72" spans="1:10">
      <c r="A72" s="4" t="s">
        <v>343</v>
      </c>
      <c r="B72" s="4" t="s">
        <v>346</v>
      </c>
      <c r="C72" s="4" t="s">
        <v>346</v>
      </c>
    </row>
    <row r="73" spans="1:10">
      <c r="A73" s="4" t="s">
        <v>393</v>
      </c>
    </row>
    <row r="74" spans="1:10">
      <c r="A74" s="3" t="s">
        <v>332</v>
      </c>
    </row>
    <row r="75" spans="1:10">
      <c r="A75" s="4" t="s">
        <v>343</v>
      </c>
      <c r="B75" s="4" t="s">
        <v>382</v>
      </c>
    </row>
    <row r="76" spans="1:10">
      <c r="A76" s="4" t="s">
        <v>394</v>
      </c>
    </row>
    <row r="77" spans="1:10">
      <c r="A77" s="3" t="s">
        <v>332</v>
      </c>
    </row>
    <row r="78" spans="1:10">
      <c r="A78" s="4" t="s">
        <v>375</v>
      </c>
      <c r="F78" s="5" t="n">
        <v>65000000</v>
      </c>
    </row>
    <row r="79" spans="1:10">
      <c r="A79" s="4" t="s">
        <v>395</v>
      </c>
    </row>
    <row r="80" spans="1:10">
      <c r="A80" s="3" t="s">
        <v>332</v>
      </c>
    </row>
    <row r="81" spans="1:10">
      <c r="A81" s="4" t="s">
        <v>375</v>
      </c>
      <c r="F81" s="7" t="n">
        <v>35000000</v>
      </c>
    </row>
    <row r="82" spans="1:10">
      <c r="A82" s="4" t="s">
        <v>396</v>
      </c>
    </row>
    <row r="83" spans="1:10">
      <c r="A83" s="3" t="s">
        <v>332</v>
      </c>
    </row>
    <row r="84" spans="1:10">
      <c r="A84" s="4" t="s">
        <v>397</v>
      </c>
      <c r="C84" s="4" t="s">
        <v>398</v>
      </c>
    </row>
    <row r="85" spans="1:10">
      <c r="A85" s="4" t="s">
        <v>399</v>
      </c>
    </row>
    <row r="86" spans="1:10">
      <c r="A86" s="3" t="s">
        <v>332</v>
      </c>
    </row>
    <row r="87" spans="1:10">
      <c r="A87" s="4" t="s">
        <v>397</v>
      </c>
      <c r="C87" s="4" t="s">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92</v>
      </c>
    </row>
    <row r="3" spans="1:2">
      <c r="A3" s="3" t="s">
        <v>402</v>
      </c>
    </row>
    <row r="4" spans="1:2">
      <c r="A4" s="4" t="s">
        <v>403</v>
      </c>
      <c r="B4" s="7" t="n">
        <v>200000000</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178</v>
      </c>
    </row>
    <row r="3" spans="1:3">
      <c r="A3" s="4" t="s">
        <v>50</v>
      </c>
      <c r="B3" s="7" t="n">
        <v>1421</v>
      </c>
      <c r="C3" s="7" t="n">
        <v>19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1421</v>
      </c>
      <c r="C3" s="7" t="n">
        <v>1964</v>
      </c>
    </row>
    <row r="4" spans="1:3">
      <c r="A4" s="4" t="s">
        <v>412</v>
      </c>
    </row>
    <row r="5" spans="1:3">
      <c r="A5" s="3" t="s">
        <v>410</v>
      </c>
    </row>
    <row r="6" spans="1:3">
      <c r="A6" s="4" t="s">
        <v>411</v>
      </c>
      <c r="B6" s="5" t="n">
        <v>0</v>
      </c>
      <c r="C6" s="5" t="n">
        <v>0</v>
      </c>
    </row>
    <row r="7" spans="1:3">
      <c r="A7" s="4" t="s">
        <v>413</v>
      </c>
    </row>
    <row r="8" spans="1:3">
      <c r="A8" s="3" t="s">
        <v>410</v>
      </c>
    </row>
    <row r="9" spans="1:3">
      <c r="A9" s="4" t="s">
        <v>411</v>
      </c>
      <c r="B9" s="5" t="n">
        <v>1421</v>
      </c>
      <c r="C9" s="5" t="n">
        <v>1964</v>
      </c>
    </row>
    <row r="10" spans="1:3">
      <c r="A10" s="4" t="s">
        <v>414</v>
      </c>
    </row>
    <row r="11" spans="1:3">
      <c r="A11" s="3" t="s">
        <v>410</v>
      </c>
    </row>
    <row r="12" spans="1:3">
      <c r="A12" s="4" t="s">
        <v>411</v>
      </c>
      <c r="B12" s="7" t="n">
        <v>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1</v>
      </c>
      <c r="B3" s="7" t="n">
        <v>1421</v>
      </c>
      <c r="C3" s="7" t="n">
        <v>1964</v>
      </c>
    </row>
    <row r="4" spans="1:3">
      <c r="A4" s="4" t="s">
        <v>417</v>
      </c>
    </row>
    <row r="5" spans="1:3">
      <c r="A5" s="3" t="s">
        <v>416</v>
      </c>
    </row>
    <row r="6" spans="1:3">
      <c r="A6" s="4" t="s">
        <v>411</v>
      </c>
      <c r="B6" s="5" t="n">
        <v>1421</v>
      </c>
      <c r="C6" s="5" t="n">
        <v>1964</v>
      </c>
    </row>
    <row r="7" spans="1:3">
      <c r="A7" s="4" t="s">
        <v>418</v>
      </c>
    </row>
    <row r="8" spans="1:3">
      <c r="A8" s="3" t="s">
        <v>416</v>
      </c>
    </row>
    <row r="9" spans="1:3">
      <c r="A9" s="4" t="s">
        <v>419</v>
      </c>
      <c r="B9" s="5" t="n">
        <v>377642</v>
      </c>
      <c r="C9" s="5" t="n">
        <v>378074</v>
      </c>
    </row>
    <row r="10" spans="1:3">
      <c r="A10" s="4" t="s">
        <v>420</v>
      </c>
    </row>
    <row r="11" spans="1:3">
      <c r="A11" s="3" t="s">
        <v>416</v>
      </c>
    </row>
    <row r="12" spans="1:3">
      <c r="A12" s="4" t="s">
        <v>419</v>
      </c>
      <c r="B12" s="5" t="n">
        <v>28307</v>
      </c>
      <c r="C12" s="5" t="n">
        <v>28721</v>
      </c>
    </row>
    <row r="13" spans="1:3">
      <c r="A13" s="4" t="s">
        <v>421</v>
      </c>
    </row>
    <row r="14" spans="1:3">
      <c r="A14" s="3" t="s">
        <v>416</v>
      </c>
    </row>
    <row r="15" spans="1:3">
      <c r="A15" s="4" t="s">
        <v>419</v>
      </c>
      <c r="B15" s="5" t="n">
        <v>209659</v>
      </c>
      <c r="C15" s="5" t="n">
        <v>212661</v>
      </c>
    </row>
    <row r="16" spans="1:3">
      <c r="A16" s="4" t="s">
        <v>422</v>
      </c>
    </row>
    <row r="17" spans="1:3">
      <c r="A17" s="3" t="s">
        <v>416</v>
      </c>
    </row>
    <row r="18" spans="1:3">
      <c r="A18" s="4" t="s">
        <v>411</v>
      </c>
      <c r="B18" s="5" t="n">
        <v>1421</v>
      </c>
      <c r="C18" s="5" t="n">
        <v>1964</v>
      </c>
    </row>
    <row r="19" spans="1:3">
      <c r="A19" s="4" t="s">
        <v>423</v>
      </c>
    </row>
    <row r="20" spans="1:3">
      <c r="A20" s="3" t="s">
        <v>416</v>
      </c>
    </row>
    <row r="21" spans="1:3">
      <c r="A21" s="4" t="s">
        <v>419</v>
      </c>
      <c r="B21" s="5" t="n">
        <v>383318</v>
      </c>
      <c r="C21" s="5" t="n">
        <v>383491</v>
      </c>
    </row>
    <row r="22" spans="1:3">
      <c r="A22" s="4" t="s">
        <v>424</v>
      </c>
    </row>
    <row r="23" spans="1:3">
      <c r="A23" s="3" t="s">
        <v>416</v>
      </c>
    </row>
    <row r="24" spans="1:3">
      <c r="A24" s="4" t="s">
        <v>419</v>
      </c>
      <c r="B24" s="5" t="n">
        <v>28727</v>
      </c>
      <c r="C24" s="5" t="n">
        <v>29268</v>
      </c>
    </row>
    <row r="25" spans="1:3">
      <c r="A25" s="4" t="s">
        <v>425</v>
      </c>
    </row>
    <row r="26" spans="1:3">
      <c r="A26" s="3" t="s">
        <v>416</v>
      </c>
    </row>
    <row r="27" spans="1:3">
      <c r="A27" s="4" t="s">
        <v>419</v>
      </c>
      <c r="B27" s="7" t="n">
        <v>211280</v>
      </c>
      <c r="C27" s="7" t="n">
        <v>2138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4" t="s">
        <v>427</v>
      </c>
    </row>
    <row r="3" spans="1:3">
      <c r="A3" s="3" t="s">
        <v>428</v>
      </c>
    </row>
    <row r="4" spans="1:3">
      <c r="A4" s="4" t="s">
        <v>379</v>
      </c>
      <c r="B4" s="11" t="n">
        <v>28.9</v>
      </c>
      <c r="C4" s="11" t="n">
        <v>29.5</v>
      </c>
    </row>
    <row r="5" spans="1:3">
      <c r="A5" s="4" t="s">
        <v>429</v>
      </c>
    </row>
    <row r="6" spans="1:3">
      <c r="A6" s="3" t="s">
        <v>428</v>
      </c>
    </row>
    <row r="7" spans="1:3">
      <c r="A7" s="4" t="s">
        <v>379</v>
      </c>
      <c r="B7" s="12" t="n">
        <v>212.7</v>
      </c>
      <c r="C7" s="5" t="n">
        <v>216</v>
      </c>
    </row>
    <row r="8" spans="1:3">
      <c r="A8" s="4" t="s">
        <v>430</v>
      </c>
    </row>
    <row r="9" spans="1:3">
      <c r="A9" s="3" t="s">
        <v>428</v>
      </c>
    </row>
    <row r="10" spans="1:3">
      <c r="A10" s="4" t="s">
        <v>379</v>
      </c>
      <c r="B10" s="7" t="n">
        <v>385</v>
      </c>
      <c r="C10" s="7" t="n">
        <v>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1"/>
  </cols>
  <sheetData>
    <row r="1" spans="1:2">
      <c r="A1" s="1" t="s">
        <v>431</v>
      </c>
      <c r="B1" s="2" t="s">
        <v>1</v>
      </c>
    </row>
    <row r="2" spans="1:2">
      <c r="B2" s="2" t="s">
        <v>292</v>
      </c>
    </row>
    <row r="3" spans="1:2">
      <c r="A3" s="3" t="s">
        <v>432</v>
      </c>
    </row>
    <row r="4" spans="1:2">
      <c r="A4" s="4" t="s">
        <v>294</v>
      </c>
      <c r="B4" s="7" t="n">
        <v>104676</v>
      </c>
    </row>
    <row r="5" spans="1:2">
      <c r="A5" s="4" t="s">
        <v>433</v>
      </c>
      <c r="B5" s="5" t="n">
        <v>-282</v>
      </c>
    </row>
    <row r="6" spans="1:2">
      <c r="A6" s="4" t="s">
        <v>434</v>
      </c>
      <c r="B6" s="5" t="n">
        <v>255</v>
      </c>
    </row>
    <row r="7" spans="1:2">
      <c r="A7" s="4" t="s">
        <v>296</v>
      </c>
      <c r="B7" s="5" t="n">
        <v>121762</v>
      </c>
    </row>
    <row r="8" spans="1:2">
      <c r="A8" s="4" t="s">
        <v>435</v>
      </c>
    </row>
    <row r="9" spans="1:2">
      <c r="A9" s="3" t="s">
        <v>432</v>
      </c>
    </row>
    <row r="10" spans="1:2">
      <c r="A10" s="4" t="s">
        <v>294</v>
      </c>
      <c r="B10" s="5" t="n">
        <v>-10427</v>
      </c>
    </row>
    <row r="11" spans="1:2">
      <c r="A11" s="4" t="s">
        <v>433</v>
      </c>
      <c r="B11" s="5" t="n">
        <v>-645</v>
      </c>
    </row>
    <row r="12" spans="1:2">
      <c r="A12" s="4" t="s">
        <v>434</v>
      </c>
      <c r="B12" s="5" t="n">
        <v>0</v>
      </c>
    </row>
    <row r="13" spans="1:2">
      <c r="A13" s="4" t="s">
        <v>296</v>
      </c>
      <c r="B13" s="5" t="n">
        <v>-11072</v>
      </c>
    </row>
    <row r="14" spans="1:2">
      <c r="A14" s="4" t="s">
        <v>436</v>
      </c>
    </row>
    <row r="15" spans="1:2">
      <c r="A15" s="3" t="s">
        <v>432</v>
      </c>
    </row>
    <row r="16" spans="1:2">
      <c r="A16" s="4" t="s">
        <v>294</v>
      </c>
      <c r="B16" s="5" t="n">
        <v>-1964</v>
      </c>
    </row>
    <row r="17" spans="1:2">
      <c r="A17" s="4" t="s">
        <v>433</v>
      </c>
      <c r="B17" s="5" t="n">
        <v>363</v>
      </c>
    </row>
    <row r="18" spans="1:2">
      <c r="A18" s="4" t="s">
        <v>434</v>
      </c>
      <c r="B18" s="5" t="n">
        <v>255</v>
      </c>
    </row>
    <row r="19" spans="1:2">
      <c r="A19" s="4" t="s">
        <v>296</v>
      </c>
      <c r="B19" s="5" t="n">
        <v>-1346</v>
      </c>
    </row>
    <row r="20" spans="1:2">
      <c r="A20" s="4" t="s">
        <v>110</v>
      </c>
    </row>
    <row r="21" spans="1:2">
      <c r="A21" s="3" t="s">
        <v>432</v>
      </c>
    </row>
    <row r="22" spans="1:2">
      <c r="A22" s="4" t="s">
        <v>294</v>
      </c>
      <c r="B22" s="5" t="n">
        <v>-12391</v>
      </c>
    </row>
    <row r="23" spans="1:2">
      <c r="A23" s="4" t="s">
        <v>296</v>
      </c>
      <c r="B23" s="7" t="n">
        <v>-12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7</v>
      </c>
      <c r="B1" s="2" t="s">
        <v>1</v>
      </c>
    </row>
    <row r="2" spans="1:3">
      <c r="B2" s="2" t="s">
        <v>2</v>
      </c>
      <c r="C2" s="2" t="s">
        <v>74</v>
      </c>
    </row>
    <row r="3" spans="1:3">
      <c r="A3" s="3" t="s">
        <v>438</v>
      </c>
    </row>
    <row r="4" spans="1:3">
      <c r="A4" s="4" t="s">
        <v>439</v>
      </c>
      <c r="B4" s="7" t="n">
        <v>2</v>
      </c>
      <c r="C4" s="11" t="n">
        <v>1.6</v>
      </c>
    </row>
    <row r="5" spans="1:3">
      <c r="A5" s="4" t="s">
        <v>440</v>
      </c>
    </row>
    <row r="6" spans="1:3">
      <c r="A6" s="3" t="s">
        <v>438</v>
      </c>
    </row>
    <row r="7" spans="1:3">
      <c r="A7" s="4" t="s">
        <v>441</v>
      </c>
      <c r="B7" s="11" t="n">
        <v>18.8</v>
      </c>
    </row>
    <row r="8" spans="1:3">
      <c r="A8" s="4" t="s">
        <v>442</v>
      </c>
      <c r="B8" s="4" t="s">
        <v>443</v>
      </c>
    </row>
    <row r="9" spans="1:3">
      <c r="A9" s="4" t="s">
        <v>444</v>
      </c>
    </row>
    <row r="10" spans="1:3">
      <c r="A10" s="3" t="s">
        <v>438</v>
      </c>
    </row>
    <row r="11" spans="1:3">
      <c r="A11" s="4" t="s">
        <v>445</v>
      </c>
      <c r="B11" s="4" t="s">
        <v>280</v>
      </c>
    </row>
    <row r="12" spans="1:3">
      <c r="A12" s="4" t="s">
        <v>446</v>
      </c>
    </row>
    <row r="13" spans="1:3">
      <c r="A13" s="3" t="s">
        <v>438</v>
      </c>
    </row>
    <row r="14" spans="1:3">
      <c r="A14" s="4" t="s">
        <v>445</v>
      </c>
      <c r="B14" s="4" t="s">
        <v>280</v>
      </c>
    </row>
    <row r="15" spans="1:3">
      <c r="A15" s="4" t="s">
        <v>447</v>
      </c>
    </row>
    <row r="16" spans="1:3">
      <c r="A16" s="3" t="s">
        <v>438</v>
      </c>
    </row>
    <row r="17" spans="1:3">
      <c r="A17" s="4" t="s">
        <v>448</v>
      </c>
      <c r="B17" s="4" t="s">
        <v>449</v>
      </c>
    </row>
    <row r="18" spans="1:3">
      <c r="A18" s="4" t="s">
        <v>450</v>
      </c>
      <c r="B18" s="4" t="s">
        <v>451</v>
      </c>
    </row>
    <row r="19" spans="1:3">
      <c r="A19" s="4" t="s">
        <v>452</v>
      </c>
    </row>
    <row r="20" spans="1:3">
      <c r="A20" s="3" t="s">
        <v>438</v>
      </c>
    </row>
    <row r="21" spans="1:3">
      <c r="A21" s="4" t="s">
        <v>445</v>
      </c>
      <c r="B21" s="4" t="s">
        <v>280</v>
      </c>
    </row>
    <row r="22" spans="1:3">
      <c r="A22" s="4" t="s">
        <v>448</v>
      </c>
      <c r="B22" s="4" t="s">
        <v>449</v>
      </c>
    </row>
    <row r="23" spans="1:3">
      <c r="A23" s="4" t="s">
        <v>450</v>
      </c>
      <c r="B23" s="4" t="s">
        <v>451</v>
      </c>
    </row>
    <row r="24" spans="1:3">
      <c r="A24" s="4" t="s">
        <v>453</v>
      </c>
      <c r="B24" s="4" t="s">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187</v>
      </c>
    </row>
    <row r="3" spans="1:3">
      <c r="A3" s="4" t="s">
        <v>456</v>
      </c>
      <c r="B3" s="5" t="n">
        <v>20000</v>
      </c>
      <c r="C3" s="5" t="n">
        <v>20000</v>
      </c>
    </row>
    <row r="4" spans="1:3">
      <c r="A4" s="4" t="s">
        <v>457</v>
      </c>
      <c r="B4" s="5" t="n">
        <v>0</v>
      </c>
    </row>
    <row r="5" spans="1:3">
      <c r="A5" s="4" t="s">
        <v>458</v>
      </c>
      <c r="B5" s="8" t="n">
        <v>6.04</v>
      </c>
      <c r="C5" s="8" t="n">
        <v>6.04</v>
      </c>
    </row>
    <row r="6" spans="1:3">
      <c r="A6" s="4" t="s">
        <v>459</v>
      </c>
      <c r="B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106</v>
      </c>
      <c r="B4" s="7" t="n">
        <v>8123</v>
      </c>
      <c r="C4" s="7" t="n">
        <v>7855</v>
      </c>
    </row>
    <row r="5" spans="1:3">
      <c r="A5" s="4" t="s">
        <v>107</v>
      </c>
      <c r="B5" s="5" t="n">
        <v>36890</v>
      </c>
      <c r="C5" s="5" t="n">
        <v>35298</v>
      </c>
    </row>
    <row r="6" spans="1:3">
      <c r="A6" s="4" t="s">
        <v>108</v>
      </c>
      <c r="B6" s="7" t="n">
        <v>37</v>
      </c>
      <c r="C6"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462</v>
      </c>
    </row>
    <row r="4" spans="1:2">
      <c r="A4" s="4" t="s">
        <v>463</v>
      </c>
      <c r="B4" s="5" t="n">
        <v>1212364</v>
      </c>
    </row>
    <row r="5" spans="1:2">
      <c r="A5" s="4" t="s">
        <v>464</v>
      </c>
      <c r="B5" s="5" t="n">
        <v>176</v>
      </c>
    </row>
    <row r="6" spans="1:2">
      <c r="A6" s="4" t="s">
        <v>465</v>
      </c>
      <c r="B6" s="5" t="n">
        <v>207256</v>
      </c>
    </row>
    <row r="7" spans="1:2">
      <c r="A7" s="4" t="s">
        <v>466</v>
      </c>
      <c r="B7" s="5" t="n">
        <v>565025</v>
      </c>
    </row>
    <row r="8" spans="1:2">
      <c r="A8" s="4" t="s">
        <v>467</v>
      </c>
      <c r="B8" s="5" t="n">
        <v>1569957</v>
      </c>
    </row>
    <row r="9" spans="1:2">
      <c r="A9" s="3" t="s">
        <v>468</v>
      </c>
    </row>
    <row r="10" spans="1:2">
      <c r="A10" s="4" t="s">
        <v>469</v>
      </c>
      <c r="B10" s="8" t="n">
        <v>14.88</v>
      </c>
    </row>
    <row r="11" spans="1:2">
      <c r="A11" s="4" t="s">
        <v>470</v>
      </c>
      <c r="B11" s="9" t="n">
        <v>11.4</v>
      </c>
    </row>
    <row r="12" spans="1:2">
      <c r="A12" s="4" t="s">
        <v>471</v>
      </c>
      <c r="B12" s="9" t="n">
        <v>13.75</v>
      </c>
    </row>
    <row r="13" spans="1:2">
      <c r="A13" s="4" t="s">
        <v>472</v>
      </c>
      <c r="B13" s="9" t="n">
        <v>17.98</v>
      </c>
    </row>
    <row r="14" spans="1:2">
      <c r="A14" s="4" t="s">
        <v>473</v>
      </c>
      <c r="B14" s="8" t="n">
        <v>16.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4</v>
      </c>
    </row>
    <row r="3" spans="1:3">
      <c r="A3" s="3" t="s">
        <v>190</v>
      </c>
    </row>
    <row r="4" spans="1:3">
      <c r="A4" s="4" t="s">
        <v>475</v>
      </c>
      <c r="B4" s="7" t="n">
        <v>3507</v>
      </c>
      <c r="C4" s="7" t="n">
        <v>2680</v>
      </c>
    </row>
    <row r="5" spans="1:3">
      <c r="A5" s="4" t="s">
        <v>134</v>
      </c>
      <c r="B5" s="5" t="n">
        <v>-1487</v>
      </c>
      <c r="C5" s="5" t="n">
        <v>-804</v>
      </c>
    </row>
    <row r="6" spans="1:3">
      <c r="A6" s="4" t="s">
        <v>93</v>
      </c>
      <c r="B6" s="7" t="n">
        <v>2020</v>
      </c>
      <c r="C6" s="7" t="n">
        <v>18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6</v>
      </c>
      <c r="B1" s="2" t="s">
        <v>1</v>
      </c>
    </row>
    <row r="2" spans="1:3">
      <c r="B2" s="2" t="s">
        <v>2</v>
      </c>
      <c r="C2" s="2" t="s">
        <v>74</v>
      </c>
    </row>
    <row r="3" spans="1:3">
      <c r="A3" s="3" t="s">
        <v>477</v>
      </c>
    </row>
    <row r="4" spans="1:3">
      <c r="A4" s="4" t="s">
        <v>478</v>
      </c>
      <c r="B4" s="7" t="n">
        <v>1806</v>
      </c>
      <c r="C4" s="7" t="n">
        <v>1766</v>
      </c>
    </row>
    <row r="5" spans="1:3">
      <c r="A5" s="4" t="s">
        <v>479</v>
      </c>
      <c r="B5" s="5" t="n">
        <v>-186</v>
      </c>
      <c r="C5" s="5" t="n">
        <v>164</v>
      </c>
    </row>
    <row r="6" spans="1:3">
      <c r="A6" s="4" t="s">
        <v>480</v>
      </c>
      <c r="B6" s="5" t="n">
        <v>1887</v>
      </c>
      <c r="C6" s="5" t="n">
        <v>750</v>
      </c>
    </row>
    <row r="7" spans="1:3">
      <c r="A7" s="4" t="s">
        <v>481</v>
      </c>
      <c r="B7" s="5" t="n">
        <v>3507</v>
      </c>
      <c r="C7" s="5" t="n">
        <v>2680</v>
      </c>
    </row>
    <row r="8" spans="1:3">
      <c r="A8" s="3" t="s">
        <v>134</v>
      </c>
    </row>
    <row r="9" spans="1:3">
      <c r="A9" s="4" t="s">
        <v>478</v>
      </c>
      <c r="B9" s="5" t="n">
        <v>-589</v>
      </c>
      <c r="C9" s="5" t="n">
        <v>-479</v>
      </c>
    </row>
    <row r="10" spans="1:3">
      <c r="A10" s="4" t="s">
        <v>479</v>
      </c>
      <c r="B10" s="5" t="n">
        <v>-103</v>
      </c>
      <c r="C10" s="5" t="n">
        <v>-25</v>
      </c>
    </row>
    <row r="11" spans="1:3">
      <c r="A11" s="4" t="s">
        <v>480</v>
      </c>
      <c r="B11" s="5" t="n">
        <v>-795</v>
      </c>
      <c r="C11" s="5" t="n">
        <v>-300</v>
      </c>
    </row>
    <row r="12" spans="1:3">
      <c r="A12" s="4" t="s">
        <v>482</v>
      </c>
      <c r="B12" s="7" t="n">
        <v>-1487</v>
      </c>
      <c r="C12" s="7" t="n">
        <v>-8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5</v>
      </c>
    </row>
    <row r="3" spans="1:3">
      <c r="A3" s="3" t="s">
        <v>190</v>
      </c>
    </row>
    <row r="4" spans="1:3">
      <c r="A4" s="4" t="s">
        <v>484</v>
      </c>
      <c r="B4" s="11" t="n">
        <v>5.7</v>
      </c>
      <c r="C4" s="7" t="n">
        <v>5</v>
      </c>
    </row>
    <row r="5" spans="1:3">
      <c r="A5" s="4" t="s">
        <v>485</v>
      </c>
      <c r="B5" s="12" t="n">
        <v>19.4</v>
      </c>
      <c r="C5" s="11" t="n">
        <v>19.2</v>
      </c>
    </row>
    <row r="6" spans="1:3">
      <c r="A6" s="4" t="s">
        <v>486</v>
      </c>
      <c r="B6" s="11" t="n">
        <v>4.5</v>
      </c>
    </row>
    <row r="7" spans="1:3">
      <c r="A7" s="4" t="s">
        <v>487</v>
      </c>
      <c r="B7" s="4" t="s">
        <v>488</v>
      </c>
    </row>
    <row r="8" spans="1:3">
      <c r="A8" s="4" t="s">
        <v>489</v>
      </c>
      <c r="B8" s="4" t="s">
        <v>490</v>
      </c>
    </row>
    <row r="9" spans="1:3">
      <c r="A9" s="4" t="s">
        <v>491</v>
      </c>
      <c r="B9" s="11" t="n">
        <v>1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4</v>
      </c>
    </row>
    <row r="3" spans="1:3">
      <c r="A3" s="3" t="s">
        <v>193</v>
      </c>
    </row>
    <row r="4" spans="1:3">
      <c r="A4" s="4" t="s">
        <v>493</v>
      </c>
      <c r="B4" s="7" t="n">
        <v>23029</v>
      </c>
      <c r="C4" s="7" t="n">
        <v>19148</v>
      </c>
    </row>
    <row r="5" spans="1:3">
      <c r="A5" s="4" t="s">
        <v>494</v>
      </c>
      <c r="B5" s="5" t="n">
        <v>16</v>
      </c>
      <c r="C5" s="5" t="n">
        <v>12</v>
      </c>
    </row>
    <row r="6" spans="1:3">
      <c r="A6" s="4" t="s">
        <v>495</v>
      </c>
      <c r="B6" s="7" t="n">
        <v>23013</v>
      </c>
      <c r="C6" s="7" t="n">
        <v>19136</v>
      </c>
    </row>
    <row r="7" spans="1:3">
      <c r="A7" s="4" t="s">
        <v>496</v>
      </c>
      <c r="B7" s="5" t="n">
        <v>72636166</v>
      </c>
      <c r="C7" s="5" t="n">
        <v>74947850</v>
      </c>
    </row>
    <row r="8" spans="1:3">
      <c r="A8" s="4" t="s">
        <v>497</v>
      </c>
      <c r="B8" s="5" t="n">
        <v>518527</v>
      </c>
      <c r="C8" s="5" t="n">
        <v>70146</v>
      </c>
    </row>
    <row r="9" spans="1:3">
      <c r="A9" s="4" t="s">
        <v>498</v>
      </c>
      <c r="B9" s="5" t="n">
        <v>73154693</v>
      </c>
      <c r="C9" s="5" t="n">
        <v>75017996</v>
      </c>
    </row>
    <row r="10" spans="1:3">
      <c r="A10" s="4" t="s">
        <v>499</v>
      </c>
      <c r="B10" s="8" t="n">
        <v>0.32</v>
      </c>
      <c r="C10" s="8" t="n">
        <v>0.26</v>
      </c>
    </row>
    <row r="11" spans="1:3">
      <c r="A11" s="4" t="s">
        <v>500</v>
      </c>
      <c r="B11" s="8" t="n">
        <v>0.31</v>
      </c>
      <c r="C11" s="8" t="n">
        <v>0.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01</v>
      </c>
      <c r="B1" s="2" t="s">
        <v>502</v>
      </c>
      <c r="C1" s="2" t="s">
        <v>2</v>
      </c>
      <c r="D1" s="2" t="s">
        <v>74</v>
      </c>
    </row>
    <row r="2" spans="1:4">
      <c r="A2" s="3" t="s">
        <v>193</v>
      </c>
    </row>
    <row r="3" spans="1:4">
      <c r="A3" s="4" t="s">
        <v>503</v>
      </c>
      <c r="B3" s="8" t="n">
        <v>0.1</v>
      </c>
      <c r="C3" s="8" t="n">
        <v>0.1</v>
      </c>
      <c r="D3" s="8"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4</v>
      </c>
      <c r="B1" s="2" t="s">
        <v>1</v>
      </c>
    </row>
    <row r="2" spans="1:3">
      <c r="B2" s="2" t="s">
        <v>2</v>
      </c>
      <c r="C2" s="2" t="s">
        <v>74</v>
      </c>
    </row>
    <row r="3" spans="1:3">
      <c r="A3" s="3" t="s">
        <v>196</v>
      </c>
    </row>
    <row r="4" spans="1:3">
      <c r="A4" s="4" t="s">
        <v>505</v>
      </c>
      <c r="B4" s="7" t="n">
        <v>2</v>
      </c>
      <c r="C4" s="7" t="n">
        <v>2</v>
      </c>
    </row>
    <row r="5" spans="1:3">
      <c r="A5" s="4" t="s">
        <v>506</v>
      </c>
      <c r="B5" s="11" t="n">
        <v>1.5</v>
      </c>
      <c r="C5" s="11" t="n">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4</v>
      </c>
    </row>
    <row r="3" spans="1:3">
      <c r="A3" s="3" t="s">
        <v>508</v>
      </c>
    </row>
    <row r="4" spans="1:3">
      <c r="A4" s="4" t="s">
        <v>79</v>
      </c>
      <c r="B4" s="7" t="n">
        <v>45013</v>
      </c>
      <c r="C4" s="7" t="n">
        <v>43153</v>
      </c>
    </row>
    <row r="5" spans="1:3">
      <c r="A5" s="4" t="s">
        <v>509</v>
      </c>
      <c r="B5" s="5" t="n">
        <v>486</v>
      </c>
      <c r="C5" s="5" t="n">
        <v>259</v>
      </c>
    </row>
    <row r="6" spans="1:3">
      <c r="A6" s="4" t="s">
        <v>510</v>
      </c>
      <c r="B6" s="5" t="n">
        <v>2036</v>
      </c>
      <c r="C6" s="5" t="n">
        <v>1934</v>
      </c>
    </row>
    <row r="7" spans="1:3">
      <c r="A7" s="3" t="s">
        <v>511</v>
      </c>
    </row>
    <row r="8" spans="1:3">
      <c r="A8" s="4" t="s">
        <v>87</v>
      </c>
      <c r="B8" s="5" t="n">
        <v>39</v>
      </c>
      <c r="C8" s="5" t="n">
        <v>59</v>
      </c>
    </row>
    <row r="9" spans="1:3">
      <c r="A9" s="3" t="s">
        <v>512</v>
      </c>
    </row>
    <row r="10" spans="1:3">
      <c r="A10" s="4" t="s">
        <v>513</v>
      </c>
      <c r="B10" s="7" t="n">
        <v>500</v>
      </c>
      <c r="C10" s="7" t="n">
        <v>500</v>
      </c>
    </row>
    <row r="11" spans="1:3">
      <c r="A11" s="4" t="s">
        <v>514</v>
      </c>
    </row>
    <row r="12" spans="1:3">
      <c r="A12" s="3" t="s">
        <v>512</v>
      </c>
    </row>
    <row r="13" spans="1:3">
      <c r="A13" s="4" t="s">
        <v>515</v>
      </c>
      <c r="B13" s="4" t="s">
        <v>516</v>
      </c>
      <c r="C13" s="4" t="s">
        <v>5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199</v>
      </c>
    </row>
    <row r="3" spans="1:3">
      <c r="A3" s="4" t="s">
        <v>519</v>
      </c>
      <c r="B3" s="7" t="n">
        <v>13376</v>
      </c>
      <c r="C3" s="7" t="n">
        <v>15918</v>
      </c>
    </row>
    <row r="4" spans="1:3">
      <c r="A4" s="3" t="s">
        <v>520</v>
      </c>
    </row>
    <row r="5" spans="1:3">
      <c r="A5" s="4" t="s">
        <v>521</v>
      </c>
      <c r="B5" s="5" t="n">
        <v>21739</v>
      </c>
      <c r="C5" s="5" t="n">
        <v>21461</v>
      </c>
    </row>
    <row r="6" spans="1:3">
      <c r="A6" s="4" t="s">
        <v>30</v>
      </c>
      <c r="B6" s="5" t="n">
        <v>839</v>
      </c>
      <c r="C6" s="5" t="n">
        <v>699</v>
      </c>
    </row>
    <row r="7" spans="1:3">
      <c r="A7" s="4" t="s">
        <v>37</v>
      </c>
      <c r="B7" s="5" t="n">
        <v>500</v>
      </c>
      <c r="C7" s="5" t="n">
        <v>554</v>
      </c>
    </row>
    <row r="8" spans="1:3">
      <c r="A8" s="4" t="s">
        <v>41</v>
      </c>
      <c r="B8" s="5" t="n">
        <v>3977</v>
      </c>
      <c r="C8" s="5" t="n">
        <v>6300</v>
      </c>
    </row>
    <row r="9" spans="1:3">
      <c r="A9" s="4" t="s">
        <v>42</v>
      </c>
      <c r="B9" s="7" t="n">
        <v>16541</v>
      </c>
      <c r="C9" s="7" t="n">
        <v>143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522</v>
      </c>
      <c r="B1" s="2" t="s">
        <v>1</v>
      </c>
    </row>
    <row r="2" spans="1:3">
      <c r="B2" s="2" t="s">
        <v>523</v>
      </c>
      <c r="C2" s="2" t="s">
        <v>524</v>
      </c>
    </row>
    <row r="3" spans="1:3">
      <c r="A3" s="3" t="s">
        <v>202</v>
      </c>
    </row>
    <row r="4" spans="1:3">
      <c r="A4" s="4" t="s">
        <v>525</v>
      </c>
      <c r="B4" s="5" t="n">
        <v>3</v>
      </c>
    </row>
    <row r="5" spans="1:3">
      <c r="A5" s="3" t="s">
        <v>526</v>
      </c>
    </row>
    <row r="6" spans="1:3">
      <c r="A6" s="4" t="s">
        <v>75</v>
      </c>
      <c r="B6" s="7" t="n">
        <v>101280</v>
      </c>
      <c r="C6" s="7" t="n">
        <v>95479</v>
      </c>
    </row>
    <row r="7" spans="1:3">
      <c r="A7" s="4" t="s">
        <v>85</v>
      </c>
      <c r="B7" s="5" t="n">
        <v>30592</v>
      </c>
      <c r="C7" s="5" t="n">
        <v>26566</v>
      </c>
    </row>
    <row r="8" spans="1:3">
      <c r="A8" s="4" t="s">
        <v>527</v>
      </c>
    </row>
    <row r="9" spans="1:3">
      <c r="A9" s="3" t="s">
        <v>526</v>
      </c>
    </row>
    <row r="10" spans="1:3">
      <c r="A10" s="4" t="s">
        <v>85</v>
      </c>
      <c r="B10" s="5" t="n">
        <v>37792</v>
      </c>
      <c r="C10" s="5" t="n">
        <v>34082</v>
      </c>
    </row>
    <row r="11" spans="1:3">
      <c r="A11" s="4" t="s">
        <v>528</v>
      </c>
    </row>
    <row r="12" spans="1:3">
      <c r="A12" s="3" t="s">
        <v>526</v>
      </c>
    </row>
    <row r="13" spans="1:3">
      <c r="A13" s="4" t="s">
        <v>75</v>
      </c>
      <c r="B13" s="5" t="n">
        <v>22485</v>
      </c>
      <c r="C13" s="5" t="n">
        <v>22890</v>
      </c>
    </row>
    <row r="14" spans="1:3">
      <c r="A14" s="4" t="s">
        <v>85</v>
      </c>
      <c r="B14" s="5" t="n">
        <v>6908</v>
      </c>
      <c r="C14" s="5" t="n">
        <v>8425</v>
      </c>
    </row>
    <row r="15" spans="1:3">
      <c r="A15" s="4" t="s">
        <v>529</v>
      </c>
    </row>
    <row r="16" spans="1:3">
      <c r="A16" s="3" t="s">
        <v>526</v>
      </c>
    </row>
    <row r="17" spans="1:3">
      <c r="A17" s="4" t="s">
        <v>75</v>
      </c>
      <c r="B17" s="5" t="n">
        <v>38733</v>
      </c>
      <c r="C17" s="5" t="n">
        <v>34539</v>
      </c>
    </row>
    <row r="18" spans="1:3">
      <c r="A18" s="4" t="s">
        <v>85</v>
      </c>
      <c r="B18" s="5" t="n">
        <v>17233</v>
      </c>
      <c r="C18" s="5" t="n">
        <v>12414</v>
      </c>
    </row>
    <row r="19" spans="1:3">
      <c r="A19" s="4" t="s">
        <v>530</v>
      </c>
    </row>
    <row r="20" spans="1:3">
      <c r="A20" s="3" t="s">
        <v>526</v>
      </c>
    </row>
    <row r="21" spans="1:3">
      <c r="A21" s="4" t="s">
        <v>75</v>
      </c>
      <c r="B21" s="5" t="n">
        <v>48679</v>
      </c>
      <c r="C21" s="5" t="n">
        <v>45614</v>
      </c>
    </row>
    <row r="22" spans="1:3">
      <c r="A22" s="4" t="s">
        <v>85</v>
      </c>
      <c r="B22" s="5" t="n">
        <v>13651</v>
      </c>
      <c r="C22" s="5" t="n">
        <v>13243</v>
      </c>
    </row>
    <row r="23" spans="1:3">
      <c r="A23" s="4" t="s">
        <v>531</v>
      </c>
    </row>
    <row r="24" spans="1:3">
      <c r="A24" s="3" t="s">
        <v>526</v>
      </c>
    </row>
    <row r="25" spans="1:3">
      <c r="A25" s="4" t="s">
        <v>75</v>
      </c>
      <c r="B25" s="5" t="n">
        <v>-8617</v>
      </c>
      <c r="C25" s="5" t="n">
        <v>-7564</v>
      </c>
    </row>
    <row r="26" spans="1:3">
      <c r="A26" s="4" t="s">
        <v>85</v>
      </c>
      <c r="B26" s="7" t="n">
        <v>-7200</v>
      </c>
      <c r="C26" s="7" t="n">
        <v>-7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5"/>
  </cols>
  <sheetData>
    <row r="1" spans="1:7">
      <c r="A1" s="1" t="s">
        <v>109</v>
      </c>
      <c r="B1" s="2" t="s">
        <v>110</v>
      </c>
      <c r="C1" s="2" t="s">
        <v>111</v>
      </c>
      <c r="D1" s="2" t="s">
        <v>112</v>
      </c>
      <c r="E1" s="2" t="s">
        <v>113</v>
      </c>
      <c r="F1" s="2" t="s">
        <v>114</v>
      </c>
      <c r="G1" s="2" t="s">
        <v>115</v>
      </c>
    </row>
    <row r="2" spans="1:7">
      <c r="A2" s="3" t="s">
        <v>116</v>
      </c>
    </row>
    <row r="3" spans="1:7">
      <c r="A3" s="4" t="s">
        <v>117</v>
      </c>
      <c r="B3" s="7" t="n">
        <v>4203</v>
      </c>
      <c r="E3" s="7" t="n">
        <v>4203</v>
      </c>
    </row>
    <row r="4" spans="1:7">
      <c r="A4" s="4" t="s">
        <v>118</v>
      </c>
      <c r="B4" s="7" t="n">
        <v>108175</v>
      </c>
      <c r="C4" s="7" t="n">
        <v>726</v>
      </c>
      <c r="D4" s="7" t="n">
        <v>0</v>
      </c>
      <c r="E4" s="5" t="n">
        <v>116341</v>
      </c>
      <c r="F4" s="7" t="n">
        <v>-12391</v>
      </c>
      <c r="G4" s="7" t="n">
        <v>3499</v>
      </c>
    </row>
    <row r="5" spans="1:7">
      <c r="A5" s="4" t="s">
        <v>119</v>
      </c>
      <c r="B5" s="5" t="n">
        <v>72635032</v>
      </c>
      <c r="C5" s="5" t="n">
        <v>72635032</v>
      </c>
    </row>
    <row r="6" spans="1:7">
      <c r="A6" s="3" t="s">
        <v>116</v>
      </c>
    </row>
    <row r="7" spans="1:7">
      <c r="A7" s="4" t="s">
        <v>120</v>
      </c>
      <c r="B7" s="7" t="n">
        <v>2006</v>
      </c>
      <c r="D7" s="5" t="n">
        <v>2006</v>
      </c>
    </row>
    <row r="8" spans="1:7">
      <c r="A8" s="4" t="s">
        <v>121</v>
      </c>
      <c r="B8" s="5" t="n">
        <v>-3765</v>
      </c>
      <c r="C8" s="7" t="n">
        <v>-2</v>
      </c>
      <c r="D8" s="5" t="n">
        <v>-909</v>
      </c>
      <c r="E8" s="5" t="n">
        <v>-2854</v>
      </c>
    </row>
    <row r="9" spans="1:7">
      <c r="A9" s="4" t="s">
        <v>122</v>
      </c>
      <c r="C9" s="5" t="n">
        <v>-228289</v>
      </c>
    </row>
    <row r="10" spans="1:7">
      <c r="A10" s="4" t="s">
        <v>123</v>
      </c>
      <c r="B10" s="5" t="n">
        <v>-1096</v>
      </c>
      <c r="C10" s="7" t="n">
        <v>1</v>
      </c>
      <c r="D10" s="5" t="n">
        <v>-1097</v>
      </c>
    </row>
    <row r="11" spans="1:7">
      <c r="A11" s="4" t="s">
        <v>124</v>
      </c>
      <c r="C11" s="5" t="n">
        <v>142199</v>
      </c>
    </row>
    <row r="12" spans="1:7">
      <c r="A12" s="4" t="s">
        <v>94</v>
      </c>
      <c r="B12" s="5" t="n">
        <v>23138</v>
      </c>
      <c r="E12" s="5" t="n">
        <v>23029</v>
      </c>
      <c r="G12" s="5" t="n">
        <v>109</v>
      </c>
    </row>
    <row r="13" spans="1:7">
      <c r="A13" s="4" t="s">
        <v>125</v>
      </c>
      <c r="B13" s="5" t="n">
        <v>-7264</v>
      </c>
      <c r="E13" s="5" t="n">
        <v>-7264</v>
      </c>
    </row>
    <row r="14" spans="1:7">
      <c r="A14" s="4" t="s">
        <v>126</v>
      </c>
      <c r="B14" s="5" t="n">
        <v>-27</v>
      </c>
      <c r="F14" s="5" t="n">
        <v>-27</v>
      </c>
    </row>
    <row r="15" spans="1:7">
      <c r="A15" s="4" t="s">
        <v>127</v>
      </c>
      <c r="B15" s="7" t="n">
        <v>125370</v>
      </c>
      <c r="C15" s="7" t="n">
        <v>725</v>
      </c>
      <c r="D15" s="7" t="n">
        <v>0</v>
      </c>
      <c r="E15" s="7" t="n">
        <v>133455</v>
      </c>
      <c r="F15" s="7" t="n">
        <v>-12418</v>
      </c>
      <c r="G15" s="7" t="n">
        <v>3608</v>
      </c>
    </row>
    <row r="16" spans="1:7">
      <c r="A16" s="4" t="s">
        <v>128</v>
      </c>
      <c r="B16" s="5" t="n">
        <v>72548942</v>
      </c>
      <c r="C16" s="5" t="n">
        <v>725489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4</v>
      </c>
    </row>
    <row r="3" spans="1:3">
      <c r="A3" s="3" t="s">
        <v>533</v>
      </c>
    </row>
    <row r="4" spans="1:3">
      <c r="A4" s="4" t="s">
        <v>85</v>
      </c>
      <c r="B4" s="7" t="n">
        <v>30592</v>
      </c>
      <c r="C4" s="7" t="n">
        <v>26566</v>
      </c>
    </row>
    <row r="5" spans="1:3">
      <c r="A5" s="4" t="s">
        <v>534</v>
      </c>
      <c r="B5" s="5" t="n">
        <v>-6851</v>
      </c>
      <c r="C5" s="5" t="n">
        <v>-5791</v>
      </c>
    </row>
    <row r="6" spans="1:3">
      <c r="A6" s="4" t="s">
        <v>89</v>
      </c>
      <c r="B6" s="5" t="n">
        <v>143</v>
      </c>
      <c r="C6" s="5" t="n">
        <v>-130</v>
      </c>
    </row>
    <row r="7" spans="1:3">
      <c r="A7" s="4" t="s">
        <v>90</v>
      </c>
      <c r="B7" s="5" t="n">
        <v>1274</v>
      </c>
      <c r="C7" s="5" t="n">
        <v>398</v>
      </c>
    </row>
    <row r="8" spans="1:3">
      <c r="A8" s="4" t="s">
        <v>93</v>
      </c>
      <c r="B8" s="5" t="n">
        <v>-2020</v>
      </c>
      <c r="C8" s="5" t="n">
        <v>-1876</v>
      </c>
    </row>
    <row r="9" spans="1:3">
      <c r="A9" s="4" t="s">
        <v>94</v>
      </c>
      <c r="B9" s="5" t="n">
        <v>23138</v>
      </c>
      <c r="C9" s="5" t="n">
        <v>19167</v>
      </c>
    </row>
    <row r="10" spans="1:3">
      <c r="A10" s="4" t="s">
        <v>527</v>
      </c>
    </row>
    <row r="11" spans="1:3">
      <c r="A11" s="3" t="s">
        <v>533</v>
      </c>
    </row>
    <row r="12" spans="1:3">
      <c r="A12" s="4" t="s">
        <v>85</v>
      </c>
      <c r="B12" s="5" t="n">
        <v>37792</v>
      </c>
      <c r="C12" s="5" t="n">
        <v>34082</v>
      </c>
    </row>
    <row r="13" spans="1:3">
      <c r="A13" s="4" t="s">
        <v>528</v>
      </c>
    </row>
    <row r="14" spans="1:3">
      <c r="A14" s="3" t="s">
        <v>533</v>
      </c>
    </row>
    <row r="15" spans="1:3">
      <c r="A15" s="4" t="s">
        <v>85</v>
      </c>
      <c r="B15" s="5" t="n">
        <v>6908</v>
      </c>
      <c r="C15" s="5" t="n">
        <v>8425</v>
      </c>
    </row>
    <row r="16" spans="1:3">
      <c r="A16" s="4" t="s">
        <v>529</v>
      </c>
    </row>
    <row r="17" spans="1:3">
      <c r="A17" s="3" t="s">
        <v>533</v>
      </c>
    </row>
    <row r="18" spans="1:3">
      <c r="A18" s="4" t="s">
        <v>85</v>
      </c>
      <c r="B18" s="5" t="n">
        <v>17233</v>
      </c>
      <c r="C18" s="5" t="n">
        <v>12414</v>
      </c>
    </row>
    <row r="19" spans="1:3">
      <c r="A19" s="4" t="s">
        <v>530</v>
      </c>
    </row>
    <row r="20" spans="1:3">
      <c r="A20" s="3" t="s">
        <v>533</v>
      </c>
    </row>
    <row r="21" spans="1:3">
      <c r="A21" s="4" t="s">
        <v>85</v>
      </c>
      <c r="B21" s="5" t="n">
        <v>13651</v>
      </c>
      <c r="C21" s="5" t="n">
        <v>13243</v>
      </c>
    </row>
    <row r="22" spans="1:3">
      <c r="A22" s="4" t="s">
        <v>531</v>
      </c>
    </row>
    <row r="23" spans="1:3">
      <c r="A23" s="3" t="s">
        <v>533</v>
      </c>
    </row>
    <row r="24" spans="1:3">
      <c r="A24" s="4" t="s">
        <v>85</v>
      </c>
      <c r="B24" s="7" t="n">
        <v>-7200</v>
      </c>
      <c r="C24" s="7" t="n">
        <v>-75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35</v>
      </c>
      <c r="B1" s="2" t="s">
        <v>536</v>
      </c>
      <c r="C1" s="2" t="s">
        <v>502</v>
      </c>
      <c r="D1" s="2" t="s">
        <v>2</v>
      </c>
      <c r="E1" s="2" t="s">
        <v>74</v>
      </c>
      <c r="F1" s="2" t="s">
        <v>25</v>
      </c>
    </row>
    <row r="2" spans="1:6">
      <c r="A2" s="3" t="s">
        <v>537</v>
      </c>
    </row>
    <row r="3" spans="1:6">
      <c r="A3" s="4" t="s">
        <v>503</v>
      </c>
      <c r="C3" s="8" t="n">
        <v>0.1</v>
      </c>
      <c r="D3" s="8" t="n">
        <v>0.1</v>
      </c>
      <c r="E3" s="8" t="n">
        <v>0.1</v>
      </c>
    </row>
    <row r="4" spans="1:6">
      <c r="A4" s="4" t="s">
        <v>29</v>
      </c>
      <c r="D4" s="7" t="n">
        <v>76655</v>
      </c>
      <c r="F4" s="7" t="n">
        <v>77803</v>
      </c>
    </row>
    <row r="5" spans="1:6">
      <c r="A5" s="4" t="s">
        <v>538</v>
      </c>
    </row>
    <row r="6" spans="1:6">
      <c r="A6" s="3" t="s">
        <v>537</v>
      </c>
    </row>
    <row r="7" spans="1:6">
      <c r="A7" s="4" t="s">
        <v>29</v>
      </c>
      <c r="D7" s="7" t="n">
        <v>16100</v>
      </c>
    </row>
    <row r="8" spans="1:6">
      <c r="A8" s="4" t="s">
        <v>204</v>
      </c>
    </row>
    <row r="9" spans="1:6">
      <c r="A9" s="3" t="s">
        <v>537</v>
      </c>
    </row>
    <row r="10" spans="1:6">
      <c r="A10" s="4" t="s">
        <v>503</v>
      </c>
      <c r="B10" s="8"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94</v>
      </c>
      <c r="B4" s="7" t="n">
        <v>23138</v>
      </c>
      <c r="C4" s="7" t="n">
        <v>19167</v>
      </c>
    </row>
    <row r="5" spans="1:3">
      <c r="A5" s="3" t="s">
        <v>131</v>
      </c>
    </row>
    <row r="6" spans="1:3">
      <c r="A6" s="4" t="s">
        <v>83</v>
      </c>
      <c r="B6" s="5" t="n">
        <v>15684</v>
      </c>
      <c r="C6" s="5" t="n">
        <v>14670</v>
      </c>
    </row>
    <row r="7" spans="1:3">
      <c r="A7" s="4" t="s">
        <v>132</v>
      </c>
      <c r="B7" s="5" t="n">
        <v>1265</v>
      </c>
      <c r="C7" s="5" t="n">
        <v>754</v>
      </c>
    </row>
    <row r="8" spans="1:3">
      <c r="A8" s="4" t="s">
        <v>133</v>
      </c>
      <c r="B8" s="5" t="n">
        <v>96</v>
      </c>
      <c r="C8" s="5" t="n">
        <v>224</v>
      </c>
    </row>
    <row r="9" spans="1:3">
      <c r="A9" s="4" t="s">
        <v>134</v>
      </c>
      <c r="B9" s="5" t="n">
        <v>-1487</v>
      </c>
      <c r="C9" s="5" t="n">
        <v>-804</v>
      </c>
    </row>
    <row r="10" spans="1:3">
      <c r="A10" s="4" t="s">
        <v>135</v>
      </c>
      <c r="B10" s="5" t="n">
        <v>2006</v>
      </c>
      <c r="C10" s="5" t="n">
        <v>1604</v>
      </c>
    </row>
    <row r="11" spans="1:3">
      <c r="A11" s="4" t="s">
        <v>136</v>
      </c>
      <c r="B11" s="5" t="n">
        <v>117</v>
      </c>
      <c r="C11" s="5" t="n">
        <v>-33</v>
      </c>
    </row>
    <row r="12" spans="1:3">
      <c r="A12" s="4" t="s">
        <v>137</v>
      </c>
      <c r="B12" s="5" t="n">
        <v>-143</v>
      </c>
      <c r="C12" s="5" t="n">
        <v>130</v>
      </c>
    </row>
    <row r="13" spans="1:3">
      <c r="A13" s="3" t="s">
        <v>138</v>
      </c>
    </row>
    <row r="14" spans="1:3">
      <c r="A14" s="4" t="s">
        <v>29</v>
      </c>
      <c r="B14" s="5" t="n">
        <v>1119</v>
      </c>
      <c r="C14" s="5" t="n">
        <v>-42</v>
      </c>
    </row>
    <row r="15" spans="1:3">
      <c r="A15" s="4" t="s">
        <v>30</v>
      </c>
      <c r="B15" s="5" t="n">
        <v>-5909</v>
      </c>
      <c r="C15" s="5" t="n">
        <v>-835</v>
      </c>
    </row>
    <row r="16" spans="1:3">
      <c r="A16" s="4" t="s">
        <v>37</v>
      </c>
      <c r="B16" s="5" t="n">
        <v>-237</v>
      </c>
      <c r="C16" s="5" t="n">
        <v>87</v>
      </c>
    </row>
    <row r="17" spans="1:3">
      <c r="A17" s="3" t="s">
        <v>139</v>
      </c>
    </row>
    <row r="18" spans="1:3">
      <c r="A18" s="4" t="s">
        <v>140</v>
      </c>
      <c r="B18" s="5" t="n">
        <v>-15285</v>
      </c>
      <c r="C18" s="5" t="n">
        <v>-8070</v>
      </c>
    </row>
    <row r="19" spans="1:3">
      <c r="A19" s="4" t="s">
        <v>43</v>
      </c>
      <c r="B19" s="5" t="n">
        <v>1658</v>
      </c>
      <c r="C19" s="5" t="n">
        <v>2160</v>
      </c>
    </row>
    <row r="20" spans="1:3">
      <c r="A20" s="4" t="s">
        <v>42</v>
      </c>
      <c r="B20" s="5" t="n">
        <v>3064</v>
      </c>
      <c r="C20" s="5" t="n">
        <v>1219</v>
      </c>
    </row>
    <row r="21" spans="1:3">
      <c r="A21" s="4" t="s">
        <v>50</v>
      </c>
      <c r="B21" s="5" t="n">
        <v>219</v>
      </c>
      <c r="C21" s="5" t="n">
        <v>0</v>
      </c>
    </row>
    <row r="22" spans="1:3">
      <c r="A22" s="4" t="s">
        <v>141</v>
      </c>
      <c r="B22" s="5" t="n">
        <v>2167</v>
      </c>
      <c r="C22" s="5" t="n">
        <v>11064</v>
      </c>
    </row>
    <row r="23" spans="1:3">
      <c r="A23" s="4" t="s">
        <v>142</v>
      </c>
      <c r="B23" s="5" t="n">
        <v>25305</v>
      </c>
      <c r="C23" s="5" t="n">
        <v>30231</v>
      </c>
    </row>
    <row r="24" spans="1:3">
      <c r="A24" s="3" t="s">
        <v>143</v>
      </c>
    </row>
    <row r="25" spans="1:3">
      <c r="A25" s="4" t="s">
        <v>144</v>
      </c>
      <c r="B25" s="5" t="n">
        <v>-142</v>
      </c>
      <c r="C25" s="5" t="n">
        <v>3256</v>
      </c>
    </row>
    <row r="26" spans="1:3">
      <c r="A26" s="4" t="s">
        <v>145</v>
      </c>
      <c r="B26" s="5" t="n">
        <v>-3860</v>
      </c>
      <c r="C26" s="5" t="n">
        <v>-1837</v>
      </c>
    </row>
    <row r="27" spans="1:3">
      <c r="A27" s="4" t="s">
        <v>146</v>
      </c>
      <c r="B27" s="5" t="n">
        <v>0</v>
      </c>
      <c r="C27" s="5" t="n">
        <v>-5948</v>
      </c>
    </row>
    <row r="28" spans="1:3">
      <c r="A28" s="4" t="s">
        <v>147</v>
      </c>
      <c r="B28" s="5" t="n">
        <v>-2674</v>
      </c>
      <c r="C28" s="5" t="n">
        <v>-1179</v>
      </c>
    </row>
    <row r="29" spans="1:3">
      <c r="A29" s="4" t="s">
        <v>148</v>
      </c>
      <c r="B29" s="5" t="n">
        <v>0</v>
      </c>
      <c r="C29" s="5" t="n">
        <v>39</v>
      </c>
    </row>
    <row r="30" spans="1:3">
      <c r="A30" s="4" t="s">
        <v>149</v>
      </c>
      <c r="B30" s="5" t="n">
        <v>-6676</v>
      </c>
      <c r="C30" s="5" t="n">
        <v>-5669</v>
      </c>
    </row>
    <row r="31" spans="1:3">
      <c r="A31" s="3" t="s">
        <v>150</v>
      </c>
    </row>
    <row r="32" spans="1:3">
      <c r="A32" s="4" t="s">
        <v>151</v>
      </c>
      <c r="B32" s="5" t="n">
        <v>-1096</v>
      </c>
      <c r="C32" s="5" t="n">
        <v>-192</v>
      </c>
    </row>
    <row r="33" spans="1:3">
      <c r="A33" s="4" t="s">
        <v>152</v>
      </c>
      <c r="B33" s="5" t="n">
        <v>-1000</v>
      </c>
      <c r="C33" s="5" t="n">
        <v>-2000</v>
      </c>
    </row>
    <row r="34" spans="1:3">
      <c r="A34" s="4" t="s">
        <v>153</v>
      </c>
      <c r="B34" s="5" t="n">
        <v>-497</v>
      </c>
      <c r="C34" s="5" t="n">
        <v>-389</v>
      </c>
    </row>
    <row r="35" spans="1:3">
      <c r="A35" s="4" t="s">
        <v>154</v>
      </c>
      <c r="B35" s="5" t="n">
        <v>-7264</v>
      </c>
      <c r="C35" s="5" t="n">
        <v>-7481</v>
      </c>
    </row>
    <row r="36" spans="1:3">
      <c r="A36" s="4" t="s">
        <v>121</v>
      </c>
      <c r="B36" s="5" t="n">
        <v>-3765</v>
      </c>
      <c r="C36" s="5" t="n">
        <v>-2458</v>
      </c>
    </row>
    <row r="37" spans="1:3">
      <c r="A37" s="4" t="s">
        <v>155</v>
      </c>
      <c r="B37" s="5" t="n">
        <v>-4853</v>
      </c>
      <c r="C37" s="5" t="n">
        <v>-4750</v>
      </c>
    </row>
    <row r="38" spans="1:3">
      <c r="A38" s="4" t="s">
        <v>156</v>
      </c>
      <c r="B38" s="5" t="n">
        <v>-18475</v>
      </c>
      <c r="C38" s="5" t="n">
        <v>-17270</v>
      </c>
    </row>
    <row r="39" spans="1:3">
      <c r="A39" s="4" t="s">
        <v>157</v>
      </c>
      <c r="B39" s="5" t="n">
        <v>154</v>
      </c>
      <c r="C39" s="5" t="n">
        <v>7292</v>
      </c>
    </row>
    <row r="40" spans="1:3">
      <c r="A40" s="4" t="s">
        <v>158</v>
      </c>
      <c r="B40" s="5" t="n">
        <v>51920</v>
      </c>
      <c r="C40" s="5" t="n">
        <v>28747</v>
      </c>
    </row>
    <row r="41" spans="1:3">
      <c r="A41" s="4" t="s">
        <v>159</v>
      </c>
      <c r="B41" s="5" t="n">
        <v>52074</v>
      </c>
      <c r="C41" s="5" t="n">
        <v>36039</v>
      </c>
    </row>
    <row r="42" spans="1:3">
      <c r="A42" s="3" t="s">
        <v>160</v>
      </c>
    </row>
    <row r="43" spans="1:3">
      <c r="A43" s="4" t="s">
        <v>161</v>
      </c>
      <c r="B43" s="5" t="n">
        <v>5991</v>
      </c>
      <c r="C43" s="5" t="n">
        <v>5037</v>
      </c>
    </row>
    <row r="44" spans="1:3">
      <c r="A44" s="4" t="s">
        <v>162</v>
      </c>
      <c r="B44" s="5" t="n">
        <v>1366</v>
      </c>
      <c r="C44" s="5" t="n">
        <v>660</v>
      </c>
    </row>
    <row r="45" spans="1:3">
      <c r="A45" s="3" t="s">
        <v>163</v>
      </c>
    </row>
    <row r="46" spans="1:3">
      <c r="A46" s="4" t="s">
        <v>164</v>
      </c>
      <c r="B46" s="7" t="n">
        <v>2835</v>
      </c>
      <c r="C46" s="7" t="n">
        <v>33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4:59Z</dcterms:created>
  <dcterms:modified xmlns:dcterms="http://purl.org/dc/terms/" xmlns:xsi="http://www.w3.org/2001/XMLSchema-instance" xsi:type="dcterms:W3CDTF">2017-05-05T16:04:59Z</dcterms:modified>
</cp:coreProperties>
</file>